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Consolidated Statements of Shar" sheetId="6" r:id="rId6"/>
    <s:sheet name="Business, Basis of Presentation" sheetId="7" r:id="rId7"/>
    <s:sheet name="Summary of Significant Accounti" sheetId="8" r:id="rId8"/>
    <s:sheet name="Inventory" sheetId="9" r:id="rId9"/>
    <s:sheet name="Other Receivables" sheetId="10" r:id="rId10"/>
    <s:sheet name="Fixed Assets" sheetId="11" r:id="rId11"/>
    <s:sheet name="Prepaid Expenses and Other Asse" sheetId="12" r:id="rId12"/>
    <s:sheet name="Accrued Liabilities" sheetId="13" r:id="rId13"/>
    <s:sheet name="Short-Term Debt" sheetId="14" r:id="rId14"/>
    <s:sheet name="Risk Management Activities" sheetId="15" r:id="rId15"/>
    <s:sheet name="Related Party Transactions" sheetId="16" r:id="rId16"/>
    <s:sheet name="Customer Deposit" sheetId="17" r:id="rId17"/>
    <s:sheet name="Note Payable" sheetId="18" r:id="rId18"/>
    <s:sheet name="Shareholders' Loans" sheetId="19" r:id="rId19"/>
    <s:sheet name="Stockholders' Equity" sheetId="20" r:id="rId20"/>
    <s:sheet name="Commitments and Contingencies" sheetId="21" r:id="rId21"/>
    <s:sheet name="Litigation" sheetId="22" r:id="rId22"/>
    <s:sheet name="Subsequent Event" sheetId="23" r:id="rId23"/>
    <s:sheet name="Summary of Significant Accoun24" sheetId="24" r:id="rId24"/>
    <s:sheet name="Inventory (Tables)" sheetId="25" r:id="rId25"/>
    <s:sheet name="Other Receivables (Tables)" sheetId="26" r:id="rId26"/>
    <s:sheet name="Fixed Assets (Tables)" sheetId="27" r:id="rId27"/>
    <s:sheet name="Accrued Liabilities (Tables)" sheetId="28" r:id="rId28"/>
    <s:sheet name="Short-Term Debt (Tables)" sheetId="29" r:id="rId29"/>
    <s:sheet name="Customer Deposit (Tables)" sheetId="30" r:id="rId30"/>
    <s:sheet name="Note Payable (Tables)" sheetId="31" r:id="rId31"/>
    <s:sheet name="Shareholders' Loans (Tables)" sheetId="32" r:id="rId32"/>
    <s:sheet name="Business, Basis of Presentati33" sheetId="33" r:id="rId33"/>
    <s:sheet name="Summary of Significant Accoun34" sheetId="34" r:id="rId34"/>
    <s:sheet name="Inventory - Schedule of Invento" sheetId="35" r:id="rId35"/>
    <s:sheet name="Other Receivables (Details Narr" sheetId="36" r:id="rId36"/>
    <s:sheet name="Other Receivables - Schedule of" sheetId="37" r:id="rId37"/>
    <s:sheet name="Fixed Assets - Schedule of Prop" sheetId="38" r:id="rId38"/>
    <s:sheet name="Prepaid Expenses and Other As39" sheetId="39" r:id="rId39"/>
    <s:sheet name="Accrued Liabilities - Schedule " sheetId="40" r:id="rId40"/>
    <s:sheet name="Short-Term Debt (Details Narrat" sheetId="41" r:id="rId41"/>
    <s:sheet name="Short-Term Debt - Schedule of S" sheetId="42" r:id="rId42"/>
    <s:sheet name="Related Party Transactions (Det" sheetId="43" r:id="rId43"/>
    <s:sheet name="Customer Deposit - Schedule of " sheetId="44" r:id="rId44"/>
    <s:sheet name="Note Payable (Details Narrative" sheetId="45" r:id="rId45"/>
    <s:sheet name="Note Payable - Schedule of Note" sheetId="46" r:id="rId46"/>
    <s:sheet name="Shareholders' Loans (Details Na" sheetId="47" r:id="rId47"/>
    <s:sheet name="Shareholders' Loans - Schedule " sheetId="48" r:id="rId48"/>
    <s:sheet name="Stockholders' Equity (Details N" sheetId="49" r:id="rId49"/>
    <s:sheet name="Commitments and Contingencies (" sheetId="50" r:id="rId50"/>
    <s:sheet name="Subsequent Event (Details Narra" sheetId="51" r:id="rId51"/>
  </s:sheets>
  <s:definedNames/>
  <s:calcPr calcId="124519" calcMode="auto" fullCalcOnLoad="1"/>
</s:workbook>
</file>

<file path=xl/sharedStrings.xml><?xml version="1.0" encoding="utf-8"?>
<sst xmlns="http://schemas.openxmlformats.org/spreadsheetml/2006/main" uniqueCount="374">
  <si>
    <t>Document and Entity Information</t>
  </si>
  <si>
    <t>9 Months Ended</t>
  </si>
  <si>
    <t>Jan. 31, 2015shares</t>
  </si>
  <si>
    <t>Document And Entity Information</t>
  </si>
  <si>
    <t>Entity Registrant Name</t>
  </si>
  <si>
    <t>MEDINA INTERNATIONAL HOLDINGS, INC.</t>
  </si>
  <si>
    <t>Entity Central Index Key</t>
  </si>
  <si>
    <t>Document Type</t>
  </si>
  <si>
    <t>10-Q</t>
  </si>
  <si>
    <t>Document Period End Date</t>
  </si>
  <si>
    <t>Jan. 31,
		2015</t>
  </si>
  <si>
    <t>Amendment Flag</t>
  </si>
  <si>
    <t>false</t>
  </si>
  <si>
    <t>Current Fiscal Year End Date</t>
  </si>
  <si>
    <t>--04-30</t>
  </si>
  <si>
    <t>Entity Filer Category</t>
  </si>
  <si>
    <t>Smaller Reporting Company</t>
  </si>
  <si>
    <t>Entity Common Stock, Shares Outstanding</t>
  </si>
  <si>
    <t>Document Fiscal Period Focus</t>
  </si>
  <si>
    <t>Q3</t>
  </si>
  <si>
    <t>Document Fiscal Year Focus</t>
  </si>
  <si>
    <t>Consolidated Balance Sheets - USD ($)</t>
  </si>
  <si>
    <t>Jan. 31, 2015</t>
  </si>
  <si>
    <t>Apr. 30, 2014</t>
  </si>
  <si>
    <t>ASSETS</t>
  </si>
  <si>
    <t>Cash</t>
  </si>
  <si>
    <t>Inventory</t>
  </si>
  <si>
    <t>Other receivables</t>
  </si>
  <si>
    <t>Reserve</t>
  </si>
  <si>
    <t>Total other receivables</t>
  </si>
  <si>
    <t xml:space="preserve"> </t>
  </si>
  <si>
    <t>Total current assets</t>
  </si>
  <si>
    <t>Fixed Assets:</t>
  </si>
  <si>
    <t>Accumulated depreciation</t>
  </si>
  <si>
    <t>Total property &amp; equipment</t>
  </si>
  <si>
    <t>Prepaid expenses &amp; deposits</t>
  </si>
  <si>
    <t>TOTAL ASSETS</t>
  </si>
  <si>
    <t>LIABILITIES AND SHAREHOLDERS' EQUITY (DEFICIT)</t>
  </si>
  <si>
    <t>Accounts payable</t>
  </si>
  <si>
    <t>Accrued liabilities</t>
  </si>
  <si>
    <t>Short term debt</t>
  </si>
  <si>
    <t>Bank overdraft</t>
  </si>
  <si>
    <t>Customer Deposit</t>
  </si>
  <si>
    <t>Stock committed to be issued</t>
  </si>
  <si>
    <t>Notes payable</t>
  </si>
  <si>
    <t>Related party payable</t>
  </si>
  <si>
    <t>Related Parties - short-term borrowings from shareholders</t>
  </si>
  <si>
    <t>Total current liabilities</t>
  </si>
  <si>
    <t>Total Liabilities</t>
  </si>
  <si>
    <t>Common stock, $0.0001 par value, 500,000,000 shares authorized 56,090,117 shares issued and outstanding on January 31, 2015 and April 30, 2014</t>
  </si>
  <si>
    <t>Additional paid-in capital</t>
  </si>
  <si>
    <t>Accumulated deficit</t>
  </si>
  <si>
    <t>Total stockholders' equity (deficit)</t>
  </si>
  <si>
    <t>TOTAL LIABILITIES AND SHAREHOLDERS' EQUITY (DEFICIT)</t>
  </si>
  <si>
    <t>Series A Preferred Stock [Member]</t>
  </si>
  <si>
    <t>Preferred stock value</t>
  </si>
  <si>
    <t>Series B Preferred Stock [Member]</t>
  </si>
  <si>
    <t>Consolidated Balance Sheets (Parenthetical) - $ / share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 of Operations (Unaudited) - USD ($)</t>
  </si>
  <si>
    <t>3 Months Ended</t>
  </si>
  <si>
    <t>Jan. 31, 2014</t>
  </si>
  <si>
    <t>Income Statement [Abstract]</t>
  </si>
  <si>
    <t>Sales, net</t>
  </si>
  <si>
    <t>Cost of Goods Sold</t>
  </si>
  <si>
    <t>Gross Profit (Loss)</t>
  </si>
  <si>
    <t>General and administrative expenses</t>
  </si>
  <si>
    <t>Selling and marketing expenses</t>
  </si>
  <si>
    <t>Income (Loss) from operations</t>
  </si>
  <si>
    <t>Other income</t>
  </si>
  <si>
    <t>Interest expense</t>
  </si>
  <si>
    <t>Net other (loss)</t>
  </si>
  <si>
    <t>Loss before income tax (expense) benefit</t>
  </si>
  <si>
    <t>Income tax (expense) benefit</t>
  </si>
  <si>
    <t>Net Income (Loss)</t>
  </si>
  <si>
    <t>Net loss per share (Medina International Holdings, Inc.):</t>
  </si>
  <si>
    <t>Basic</t>
  </si>
  <si>
    <t>Diluted</t>
  </si>
  <si>
    <t>Weighted average number of shares outstanding:</t>
  </si>
  <si>
    <t>Consolidated Statements of Cash Flows (Unaudited) - USD ($)</t>
  </si>
  <si>
    <t>Cash flows from operating activities:</t>
  </si>
  <si>
    <t>Net loss</t>
  </si>
  <si>
    <t>Adjustments to reconcile net loss to net cashused in operating activities:</t>
  </si>
  <si>
    <t>Stock subscription payable/Issued for services</t>
  </si>
  <si>
    <t>Depreciation expenses</t>
  </si>
  <si>
    <t>Changes in operating assets and liabilities:</t>
  </si>
  <si>
    <t>Decrease (Increase) in accounts receivable</t>
  </si>
  <si>
    <t>Decrease (Increase) in other receivable</t>
  </si>
  <si>
    <t>Decrease (Increase) in inventory</t>
  </si>
  <si>
    <t>Increase (decrease) in accounts payable and accrued liabilities</t>
  </si>
  <si>
    <t>Increase (decrease) in customer deposits</t>
  </si>
  <si>
    <t>(Increase) decrease in prepaid expenses</t>
  </si>
  <si>
    <t>Total adjustments</t>
  </si>
  <si>
    <t>Net cash (used) received in operating activities</t>
  </si>
  <si>
    <t>Cash flows from investing activities:</t>
  </si>
  <si>
    <t>Purchase of property and equipment</t>
  </si>
  <si>
    <t>Net cash used in investing activities</t>
  </si>
  <si>
    <t>Cash flows from financing activities:</t>
  </si>
  <si>
    <t>Proceeds/(Payments) from notes payable</t>
  </si>
  <si>
    <t>Proceeds/(Payments) from related party note payable</t>
  </si>
  <si>
    <t>Proceeds/(Payments) from related party note payable shareholders</t>
  </si>
  <si>
    <t>Proceeds/(Payments) on lines of credit &amp; credit cards</t>
  </si>
  <si>
    <t>Proceeds from stock subscription</t>
  </si>
  <si>
    <t>Net cash provided (used) by financing activities</t>
  </si>
  <si>
    <t>Net increase (decrease) in cash and cash equivalents</t>
  </si>
  <si>
    <t>Cash and cash equivalents - beginning of period</t>
  </si>
  <si>
    <t>Cash and cash equivalents - end of period</t>
  </si>
  <si>
    <t>Supplemental disclosure of cash flow information:</t>
  </si>
  <si>
    <t>Interest Paid</t>
  </si>
  <si>
    <t>Taxes Paid</t>
  </si>
  <si>
    <t>Consolidated Statements of Shareholders' Equity (Deficit) - USD ($)</t>
  </si>
  <si>
    <t>Common Stock [Member]</t>
  </si>
  <si>
    <t>Preferred Stock Series A [Member]</t>
  </si>
  <si>
    <t>Preferred Stock Series B [Member]</t>
  </si>
  <si>
    <t>Additional Paid-In Capital [Member]</t>
  </si>
  <si>
    <t>Accumulated Deficit [Member]</t>
  </si>
  <si>
    <t>Total</t>
  </si>
  <si>
    <t>Balance at Apr. 30, 2012</t>
  </si>
  <si>
    <t>Balance, shares at Apr. 30, 2012</t>
  </si>
  <si>
    <t>Net gain (loss)</t>
  </si>
  <si>
    <t>Balance at Apr. 30, 2013</t>
  </si>
  <si>
    <t>Balance, shares at Apr. 30, 2013</t>
  </si>
  <si>
    <t>Stock issued to Directors</t>
  </si>
  <si>
    <t>Stock issued to Directors, shares</t>
  </si>
  <si>
    <t>Balance at Apr. 30, 2014</t>
  </si>
  <si>
    <t>Balance, shares at Apr. 30, 2014</t>
  </si>
  <si>
    <t>Balance at Jan. 31, 2015</t>
  </si>
  <si>
    <t>Balance, shares at Jan. 31, 2015</t>
  </si>
  <si>
    <t>Business, Basis of Presentation and Significant Accounting Policies</t>
  </si>
  <si>
    <t>Accounting Policies [Abstract]</t>
  </si>
  <si>
    <t>NOTE 1. BUSINESS, BASIS OF PRESENTATION
AND SIGNIFICANT ACCOUNTING POLICIES Medina International Holdings, Inc.
(Company, Medina, we, us, our) was incorporated in 1998 as
Colorado Community Broadcasting, Inc. The Company intended to purchase low power television licenses or stations and planned to
broadcast local programming mixed with appropriate national programming. The Company changed the name of the business in 2005 to
Medina International Holdings, Inc. The Company, under its two wholly owned
subsidiaries, Harbor Guard Boats, Inc. and Medina Marine, Inc., plans to manufacture and sell recreational and commercial boats.
The Company formed Medina Marine, Inc., as a wholly owned subsidiary of the Company, on May 22, 2006 to manufacture and sell fire
rescue, rescue and recreational boats. The Company acquired Modena Sports Design,
LLC, as a wholly owned subsidiary of the Company on June 18, 2008. Modena Sports Design, LLC was formed in the State of California
in 2003 to produce fire rescue, rescue and recreational boats. Modena Sports Design, LLC reorganized as a California corporation
on January 7, 2010 changed its name to Harbor Guard Boats, Inc. Presentation of Interim Information In the opinion of the management of
the Company, the accompanying unaudited financial statements include all normal adjustments considered necessary to present fairly
the financial position and operating results of the Company for the periods presented. The financial statements and notes are presented
as permitted by Form 10-Q, and do not contain certain information included in the Companys Annual Report on Form 10-K for
the fiscal year ended April 30, 2014. It is managements opinion that when the interim financial statements are read in conjunction
with the April 30, 2014 Annual Report on Form 10-K, the disclosures are adequate to make the information presented not misleading.
Interim results are not necessarily indicative of results for a full year or any future period. The accompanying consolidated financial
statements of Medina International Holdings, Inc. and its subsidiaries were prepared in accordance with generally accepted accounting
principles in the United States of America (GAAP) and include the assets, liabilities, revenues, and expenses of
subsidiaries, Harbor Guard Boats, Inc. All intercompany balances and transactions have been eliminated in consolidation. Going Concern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accompanying financial statements
have been prepared in conformity with generally accepted accounting principles in the United States, which contemplates continuation
of the Company as a going concern. On January 31, 2015, the Companys current liabilities exceeded its current assets by
$2,937,704. Also, the Companys operations generated $239,059 revenue during the nine months ended January 31, 2015 and the
Companys accumulated deficit at January 31, 2015 is $8,065,793. Management takes various steps to revise
its operating and financial requirements, which we believe are sufficient to provide the Company with the ability to continue on
in the subsequent year. Management devoted considerable effort during the period ended January 31, 2015 towards management of liabilities
and improving our operations. Management believes that the above actions will allow the Company to continue its operations through
the next fiscal year. The future success of the Company is
likely dependent on its ability to attain additional capital to develop its proposed products and ultimately, upon its ability
to attain future profitable operations. There can be no assurance that the Company will be successful in obtaining such financing,
or that it will obtain positive cash flow.</t>
  </si>
  <si>
    <t>Summary of Significant Accounting Policies</t>
  </si>
  <si>
    <t>NOTE 2. SUMMARY OF SIGNIFICANT ACCOUNTING
POLICIES Basis of Presentation and Consolidation The accompanying consolidated financial
statements of Medina International Holdings, Inc. and its subsidiaries were prepared in accordance with generally accepted accounting
principles in the United States of America (GAAP) and include the assets, liabilities, revenues, and expenses of
our two wholly owned subsidiaries, Harbor Guard Boats, Inc., and Medina Marine, Inc. All intercompany balances and transactions
have been eliminated in consolidation. Use of Estimate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9) Contingent liabilities;
and 10) Warranty liabilities. Future events and their effects cannot
be predicted with certainty; accordingly, our accounting estimates require exercise of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 Revenue Recognition Revenue Recognition is recognized when
earned. The Companys revenue recognition policies are in compliance with Staff Accounting Bulletin (SAB) 104. ASC 650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Accounts receivable The Company reviews accounts receivable
periodically for collectability and establishes an allowance for doubtful accounts and records bad debt expense when deemed necessary.
Inventory We carry our inventories at the lower
of its cost or market value. Cost is determined using first-in, first-out (FIFO) method. Market is determined based
on net realizable value. We also provide due consideration to obsolescence, excess quantities, and other factors in evaluating
net realizable value. Fixed Assets Capital assets are stated at cost. Fixed
assets consist of tools (molds), office equipment, fire extinguishers and manufacturing tools and are stated at cost. Depreciation
of fixed assets is provided using the straight-line method over the estimated useful lives (3-7 years) of the assets. Expenditures
for maintenance and repairs are charged to expense as incurred. Long Lived Assets The Company adopted codification ASC
350 Accounting for the Impairment or Disposal of Long-Lived Asset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Comprehensive Loss Accounting principles generally require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 Issuance of Shares for Service The Company accounts for employee and
non-employee stock awards,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air Value Of Financial Instruments Disclosures about fair value of financial
instruments, requires that the Company disclose estimated fair values of financial instruments. The carrying amounts reported in
the statements of financial position for current assets and current liabilities qualifying, as financial instruments are a reasonable
estimate of fair value. Foreign Currency Translation And Hedging The Company is exposed to foreign currency
fluctuations due to international trade. The management does not intend to enter into forward exchange contracts or any derivative
financial investments for trading purposes. The management does not currently hedge foreign currency exposure.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roducts and services, geographic
areas and major customers The Company earns revenue from the sale
of commercial and recreational boats. The Companys products were sold domestically and internationally. The Company does
not separate sales activities into different operating segments. Recently issued accounting pronouncements There were accounting standards and
interpretations issued during the nine months ended January 31, 2015, none of which are expected to have a material impact on
the Companys financial position, operations or cash flows.</t>
  </si>
  <si>
    <t>Inventory Disclosure [Abstract]</t>
  </si>
  <si>
    <t xml:space="preserve">NOTE 3. INVENTORY As of January 31, 2015 inventory consisted
of the following:
Item January 31, 2015
Raw material and supplies $ 0
Work in progress 93,949
Finished goods 0
Total Inventory $ 93,949 </t>
  </si>
  <si>
    <t>Other Receivables</t>
  </si>
  <si>
    <t>Receivables [Abstract]</t>
  </si>
  <si>
    <t>NOTE 4. OTHER RECEIVABLES As of January 31, 2015, other receivables
consisted of the following:
Disposal of Subsidiary $ 237,718
Reserve (237,718 )
Total Receivables 0 Entry in Settlement Agreement - Disposition
of Subsidiary On March 28, 2012, ROK Global, PLC (ROK)
entered into a Settlement Agreement and Mutual Release (the Settlement Agreement) the Company, Wintec Protective
Systems, Inc. (Wintec), Mr. Daniel Medina, and Mr. Madhava Mankal Rao. Mr. Medina and Mankal are officers and directors
of the Company. In 2011, the Company, Wintec and ROK
entered into agreements that provided for the Company to provide funding to Wintec and to contribute 3,000,000 shares of its common
stock in exchange for 20,400,000 shares of Wintec. As a result of the agreements, Wintec had become the Companys 51% held
subsidiary. The Settlement Agreement provides for
the agreements entered into in 2011 to be terminated and cancelled, effective immediately. All parties agree to the termination
of the agreements without remedy and resolve each party of any claims or liabilities arising out of such agreements. As a result
of the termination, Wintec is no longer a subsidiary of the Company. The Company transferred back to Wintec the 20,400,000 shares
of Wintec in exchange for $1. Wintec transferred 3,000,000 shares of the Companys common stock issued in 2011, in exchange
for $1. Wintec per agreement to pay to the
Company $237,718 within two years of the date of the Settlement Agreement, which we have reserved at 100% of total receivable
due to non availability of financial of Wintec Protective Systems, Inc.</t>
  </si>
  <si>
    <t>Fixed Assets</t>
  </si>
  <si>
    <t>Property, Plant and Equipment [Abstract]</t>
  </si>
  <si>
    <t>NOTE 5. FIXED ASSETS As of January 31, 2015 Property and
equipment consisted of the following:
Property and Equipment January 31, 2015
Machinery and equipment, including molds &amp; tools $ 722,514
Computers 13,535
Furniture and fixtures 3,611
Office equipment 5,480
Fire extinguisher 500
Intangible assets 90,500
Total property and equipment 836,140
Less: Accumulated Depreciation (699,259 )
Total Property and equipment $ 136,881 The Company has spent on Designs for
new designs for 26, 30 and 37 models which is treated as intangible asset.</t>
  </si>
  <si>
    <t>Prepaid Expenses and Other Assets</t>
  </si>
  <si>
    <t>Deferred Costs, Capitalized, Prepaid, and Other Assets Disclosure [Abstract]</t>
  </si>
  <si>
    <t>NOTE 6. PREPAID EXPENSES AND OTHER
ASSETS As of January 31, 2015 prepaid expenses
and other assets included prepaid operating expenses and vendor deposit in the amount of $8,589.</t>
  </si>
  <si>
    <t>Accrued Liabilities</t>
  </si>
  <si>
    <t>Payables and Accruals [Abstract]</t>
  </si>
  <si>
    <t xml:space="preserve">NOTE 7. ACCRUED LIABILITIES As of January 31, 2015 accrued liabilities
consisted of the following:
Accrued Liabilities January 31, 2015
Interest  shareholder loan $ 143,549
Interest  related party 7,000
Interest  notes payable 65,450
Payroll and taxes 1,165,242
Warranty liabilities 26,000
Total Accrued liabilities $ 1,407,240 </t>
  </si>
  <si>
    <t>Short-Term Debt</t>
  </si>
  <si>
    <t>Debt Disclosure [Abstract]</t>
  </si>
  <si>
    <t>NOTE 8. SHORT-TERM DEBT As of January 31, 2015 short term debt
consisted of the following:
Short-Term Debt January 31, 2015
Line of credit  CITI $ 88,971
Wells Fargo Equipment Financing 2,152
Credit cards 23,946
Total $ 115,069 As of January 31, 2015, the Company
had a line of credit totaling $100,000, under which the Company may borrow on an unsecured basis at an interest rate of 8.75% monthly.
The outstanding balance as of January 31, 2015 was $88,971. At January 31, 2015, Company owed $2,152.
The Company originally borrowed $11,024.92 from Wells Fargo bank as equipment loan repayable over a period of 60 monthly installments
of $212.12. The Companys remaining credit
cards carry various interest rates and require monthly payments, and are substantially held in the name of or guaranteed by related
parties.</t>
  </si>
  <si>
    <t>Risk Management Activities</t>
  </si>
  <si>
    <t>Risks and Uncertainties [Abstract]</t>
  </si>
  <si>
    <t>NOTE 9. RISK MANAGEMENT ACTIVITIES Foreign Currency The majority of our business is denominated
in U.S. dollars and fluctuations in the foreign currency markets will have a minimal effect on our business. Commodity Prices We are exposed to market risk from changes
in commodity prices. The cost of our products could increase, if the prices of fiberglass and/or aluminum increases significantly,
further decreasing our ability to attain profitable operations. We are not involved in any purchase commitments with any of our
vendors. Insurance We are exposed to several risks, including
fire, earthquakes, theft, and key person liabilities. We do not carry any insurance for these risks, other than general liability
insurance, which will adversely affect our operations if any of these risks materialize.</t>
  </si>
  <si>
    <t>Related Party Transactions</t>
  </si>
  <si>
    <t>Related Party Transactions [Abstract]</t>
  </si>
  <si>
    <t>NOTE 10. RELATED PARTY TRANSACTIONS The Company has various license agreements
with a allowing its technology to be utilized in the manufacture of its boats. The license agreements typical provide for $1,500
royalty payment on every boat manufactured by the company except on boats manufactured where Mr. Albert Mardikians patents
are not used.</t>
  </si>
  <si>
    <t>Customer Deposit Tables</t>
  </si>
  <si>
    <t xml:space="preserve">NOTE 11. CUSTOMER DEPOSIT As of January 31, 2015 customer deposit
consisted of the following:
Customer Deposits January 31, 2015
Deposit for commercial boats $ 301,025
Total customer deposits $ 301,025 </t>
  </si>
  <si>
    <t>Note Payable</t>
  </si>
  <si>
    <t>NOTE 12. NOTE PAYABLE As of January 31, 2015 notes payable
consisted of the following:
Srikrishna Mankal $ 51,080
Pavan Mankal 59,700
CS Seshadri 110,500
Total 221,280 At October 31, 2014, the Company had
an unsecured note payable to Mr. Srikrishna Mankal, non-affiliate, in the amount of $51,080, which bears an 8% interest per annum
and currently due. Interest accrued to date on this note payable is $7,000. Due to negotiation with Mr. Srikrishna Mankal, the
accrual for interest on the said loan was mutually agreed to cease from August 1, 2012. Note was amended on July 1, 2014 to include
conversion feature to common stock with 25% discount on the closing market bid price or par value whichever is lower at the time
of conversion to cover loan and interest. At April 30, 2014, the Company had an
unsecured note payable to Mr. Pavan Mankal, non-affiliate, in the amount of $59,700, which bears an 8% interest per annum and currently
due. Note was amended July 1, 2014 to include conversion feature to common stock with 25% discount on the closing market bid price
or par value whichever is lower at the time of conversion to cover loan and interest. The convertible notes for $52,500 issued
to Asher Enterprises, Inc. (Asher) in June 24, 2011. This note carries interest of 8% per annum. $ 4,500 of the note
principal was converted in to common shares. The remaining balance of $48,500 is payable on demand and has been transferred in
the name of C S Sheshadri. This note are convertible at the election of CS Seshadri from time to time after the issuance date.
In the event of non payment the loan will be in default and principal and interest will become payable immediately at 150% of the
outstanding balance. The note agreements contain covenants requiring CS Seshadris written consent for certain activities
not in existence or not committed to by the Company on the issue date of the notes, as follows: dividend distributions in cash
or shares, stock repurchases, borrowings, sale of assets and certain advances and loans in excess of $100,000. Outstanding note
principal and interest accrued thereon can be converted in whole, or in part, at any time by CS Seshadri after the issuance date
into an equivalent of the Companys common stock determined by 60% of the average of the three lowest closing bid prices
of the Companys common stock during the ten trading days prior to the date the conversion notice is sent by CS Seshadri.
We have provided $35,000 as interest expense loss on the above transaction. The note contains a BCF amount of $ 35,000 which is
being amortized over the term of the loan. The convertible notes for $42,500 issued
to Asher in August 1, 2011. This note carries interest of 8% per annum This note has been transferred in the name of C S Sheshadri
and is payable on demand. This note is convertible at the election of CS Seshadri from time to time after the issuance date. In
the event of default, the amount of principal and interest not paid and the notes become immediately due and payable. Should that
occur, the Company is liable to pay CS Seshadri 150% of the then outstanding principal and interest. The note agreements contain
covenants requiring CS Seshadris written consent for certain activities not in existence or not committed to by the Company
on the issue date of the notes, as follows: dividend distributions in cash or shares, stock repurchases, borrowings, sale of assets
and certain advances and loans in excess of $100,000. Outstanding note principal and interest accrued thereon can be converted
in whole, or in part, at any time by CS Seshadri after the issuance date into an equivalent of the Companys common stock
determined by 60% of the average of the three lowest closing bid prices of the Companys common stock during the ten trading
days prior to the date the conversion notice is sent by CS Seshadri. We have provided $28,333 as interest expense loss on the above
transaction. The note contains a BCF amount of $ 28.333 which is being amortized over the term of the loan. The Company has another Note payable
for $20,000 which bears no interest and is payable on demand.</t>
  </si>
  <si>
    <t>Shareholders' Loans</t>
  </si>
  <si>
    <t>Equity [Abstract]</t>
  </si>
  <si>
    <t>NOTE 13. SHAREHOLDERS LOANS As of January 31, 2015 shareholders
loans consisted of the following:
Shareholders Loans January 31, 2015
Daniel Medina, President &amp; Director $ 262,052
Madhava Rao Mankal, Chief Financial Officer &amp; Director 183,614
Total Shareholders Loans $ 445,666 Shareholders loan from shareholder
of the Company, unsecured, accrued at 10% interest per annum and due on demand.</t>
  </si>
  <si>
    <t>Stockholders' Equity</t>
  </si>
  <si>
    <t>NOTE 14. STOCKHOLDERS EQUITY
175,000 common shares were issued during
the nine months period to independent board of directors for services.</t>
  </si>
  <si>
    <t>Commitments and Contingencies</t>
  </si>
  <si>
    <t>Commitments and Contingencies Disclosure [Abstract]</t>
  </si>
  <si>
    <t>NOTE 15. COMMITMENTS AND CONTINGENCIES Rental Leases As of January 31, 2015, we did not own
any properties. We moved our Companys activities, including all subsidiaries, from Corona, California to Ontario, California
in April 2013. Our management signed a three-year lease for a 13,045 sq. ft. building in the city of Ontario, California, effective
May 1, 2013. The address for this location is 191 Kettering Dr., Corona, CA, 91761. This building is owned by unrelated parties.
The lease to the Corona facility expires on June 30, 2016, and calls for monthly payments, initially of $5,610 per month plus $495
costs, escalating over the term of the lease to $5,950 per month plus costs. The Company has various license agreements
with a related party allowing its technology to be utilized in the manufacture of its boats. The license agreements typical provide
for $1,500 royalty payment on every boat manufactured by the company except on boats manufactured where Mr. Albert Mardikians
patents are not used.</t>
  </si>
  <si>
    <t>Litigation</t>
  </si>
  <si>
    <t>NOTE 16. LITIGATION NONE</t>
  </si>
  <si>
    <t>Subsequent Event</t>
  </si>
  <si>
    <t>Subsequent Events [Abstract]</t>
  </si>
  <si>
    <t>NOTE 17. SUBSEQUENT EVENT Acquisition Agreement  April
20, 2016 On April 20, 2016, Medina International
Holdings, Inc. (the Company) entered into an Acquisition and Purchase Agreement with Medical Innovation Holdings,
a Joint Venture (MedHold) whereby all of the assets of MedHold would be acquired by the Company from MedHold. Medical Innovation Holdings, a Joint
Venture, is establishing a nationwide, state by state, multi-disciplinary medical specialist provider/practice network, staffed
by 16 types of Physician Specialists who serve the rural patient population via a seamless, comprehensive, sophisticated telemedicine
program. Pursuant to the Asset Acquisition Agreement,
the closing of the Acquisition was effective April 20, 2016 although completed later. Per the Acquisition and Purchase Agreement,
the following items occurred:
(1) The Company approved the issuance of 351,000,000 shares of the Companys restricted common stock to MedHolds designees;
(2) 30 shares of Class A Preferred Convertible Stock (Super Majority Voting) of Medina International Holdings, Inc. from Madhava Rao Mankal and Daniel Medina shall be conveyed for $100 to MedHold;
(3) A total of 35,000,000 common shares owned by Madhava Rao Mankal, Daniel Medina and Albert Mardikian, and MGS Grand Sports, Inc. shall be conveyed under separate Share Purchase Agreements to retire to treasury for $100 each;
(4) The outstanding notes for legal fees for a total of $256,025, approximately, plus accrued interest thereon, were assumed and agreed to be paid in accordance with the terms thereof, without defenses or disagreements thereto at the time of closing. The outstanding balances due to the auditor (approximately $20,000, including current quarter review fees) and transfer agent (approximately $1,600) shall be paid as the earnest money; and
(5) Assignment of the Assets were issued in the form of a Bill of Sale duly executed (attached hereto as Exhibit 10.3). Settlement Agreement and Release Medina International Holdings, Inc.
(the Company) entered into a Settlement Agreement and Release with Chenji Srinivasan Seshadri (Debtholder)
and Harbor Guard Boats, Inc., a California Corporation (Harbor Guard). The Agreement compromises, settles and
otherwise resolves all claims for common shares, subscriptions, or Notes, or debts, relating to the Company and Debtholder as to
any and all claims or causes of action whatsoever against the Company by Debtholder for any matter, action, or representation as
the Company, any debt or Note, the subscription, by the subscriber, and other potential claims and causes of action arising from
any relationship, agreement, subscription, debt, or Note, or actions of the Company or its management which may be claimed by Debtholder
up to the date hereof. The Agreement requires payment of the sum of $60,000 to effectuate the release. Divestiture of Harbor Guard Boats,
Inc. On April 20, 2016, the Company entered
into an Acquisition Agreement with Daniel Medina and Rao Mankal, whereby they acquired the Harbor Guard Boats, Inc. stock from
Medina, by assuming the debt related to Harbor Guard, totaling$1,819,091, and providing releases of liability for all of such debt,
and retiring a total of 35 million shares of common stock of Medina to the treasury. The Board made a determination that the assets
were totally impaired, (which assets were fully impaired on the books) as no significant revenue was generated for over two years
from the assets, and the assets had no net value exceeding even a portion of the debt relieved, and the company had no capital
for recommencing business and had no sales. Further the debt relief to the company, was significant to allow the company to recapitalize.
Mr. Mankal and Mr. Medina were affiliates and officers and directors and have concurrently tendered their resignations as officers
and directors effective with the closing. Two new directors are appointed and the four disinterested directors have approved the
divestiture as being in the best interests of the Company, and its shareholders, in conjunction with the new business of the Company
in the health care field. This subsequent event has to be read in conjunction with
the 8K filed concurrently here with.</t>
  </si>
  <si>
    <t>Summary of Significant Accounting Policies (Policies)</t>
  </si>
  <si>
    <t>Basis of Presentation and Consolidation</t>
  </si>
  <si>
    <t>Basis of Presentation and Consolidation The accompanying consolidated financial
statements of Medina International Holdings, Inc. and its subsidiaries were prepared in accordance with generally accepted accounting
principles in the United States of America (GAAP) and include the assets, liabilities, revenues, and expenses of
our two wholly owned subsidiaries, Harbor Guard Boats, Inc., and Medina Marine, Inc. All intercompany balances and transactions
have been eliminated in consolidation.</t>
  </si>
  <si>
    <t>Use of Estimates</t>
  </si>
  <si>
    <t>Use of Estimate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9) Contingent liabilities;
and 10) Warranty liabilities. Future events and their effects cannot
be predicted with certainty; accordingly, our accounting estimates require exercise of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t>
  </si>
  <si>
    <t>Revenue Recognition</t>
  </si>
  <si>
    <t>Revenue Recognition Revenue Recognition is recognized when
earned. The Companys revenue recognition policies are in compliance with Staff Accounting Bulletin (SAB) 104. ASC 650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t>
  </si>
  <si>
    <t>Accounts Receivable</t>
  </si>
  <si>
    <t>Accounts receivable The Company reviews accounts receivable
periodically for collectability and establishes an allowance for doubtful accounts and records bad debt expense when deemed necessary.
Inventory We carry our inventories at the lower
of its cost or market value. Cost is determined using first-in, first-out (FIFO) method. Market is determined based
on net realizable value. We also provide due consideration to obsolescence, excess quantities, and other factors in evaluating
net realizable value.</t>
  </si>
  <si>
    <t>Fixed Assets Capital assets are stated at cost.
Fixed assets consist of tools (molds), office equipment, fire extinguishers and manufacturing tools and are stated at cost. Depreciation
of fixed assets is provided using the straight-line method over the estimated useful lives (3-7 years) of the assets. Expenditures
for maintenance and repairs are charged to expense as incurred.</t>
  </si>
  <si>
    <t>Long Lived Assets</t>
  </si>
  <si>
    <t>Long Lived Assets The Company adopted codification ASC
350 Accounting for the Impairment or Disposal of Long-Lived Asset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t>
  </si>
  <si>
    <t>Comprehensive Loss</t>
  </si>
  <si>
    <t>Comprehensive Loss Accounting principles generally require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t>
  </si>
  <si>
    <t>Issuance of Shares for Service</t>
  </si>
  <si>
    <t>Issuance of Shares for Service The Company accounts for employee and
non-employee stock awards,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air Value of Financial Instruments</t>
  </si>
  <si>
    <t>Fair Value Of Financial Instruments Disclosures about fair value of financial
instruments, requires that the Company disclose estimated fair values of financial instruments. The carrying amounts reported
in the statements of financial position for current assets and current liabilities qualifying, as financial instruments are a
reasonable estimate of fair value.</t>
  </si>
  <si>
    <t>Foreign Currency Translation and Hedging</t>
  </si>
  <si>
    <t>Foreign Currency Translation And Hedging The Company is exposed to foreign currency
fluctuations due to international trade. The management does not intend to enter into forward exchange contracts or any derivative
financial investments for trading purposes. The management does not currently hedge foreign currency exposure.</t>
  </si>
  <si>
    <t>Basic and Diluted Net Loss Per Share</t>
  </si>
  <si>
    <t>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Products and Services, Geographic Areas and Major Customers</t>
  </si>
  <si>
    <t>Products and services, geographic
areas and major customers The Company earns revenue from the
sale of commercial and recreational boats. The Companys products were sold domestically and internationally. The Company
does not separate sales activities into different operating segments.</t>
  </si>
  <si>
    <t>Recently Issued Accounting Pronouncements</t>
  </si>
  <si>
    <t>Recently issued accounting pronouncements There were accounting standards and
interpretations issued during the nine months ended January 31, 2015, none of which are expected to have a material impact on
the Companys financial position, operations or cash flows.</t>
  </si>
  <si>
    <t>Inventory (Tables)</t>
  </si>
  <si>
    <t>Schedule of Inventories</t>
  </si>
  <si>
    <t xml:space="preserve">As of January 31, 2015 inventory consisted
of the following:
Item January 31, 2015
Raw material and supplies $ 0
Work in progress 93,949
Finished goods 0
Total Inventory $ 93,949 </t>
  </si>
  <si>
    <t>Other Receivables (Tables)</t>
  </si>
  <si>
    <t>Schedule of Other Receivables</t>
  </si>
  <si>
    <t xml:space="preserve">As of January 31, 2015, other receivables
consisted of the following:
Disposal of Subsidiary $ 237,718
Reserve (237,718 )
Total Receivables 0 </t>
  </si>
  <si>
    <t>Fixed Assets (Tables)</t>
  </si>
  <si>
    <t>Schedule of Property and Equipment</t>
  </si>
  <si>
    <t xml:space="preserve">As of January 31, 2015 Property and
equipment consisted of the following:
Property and Equipment January 31, 2015
Machinery and equipment, including molds &amp; tools $ 722,514
Computers 13,535
Furniture and fixtures 3,611
Office equipment 5,480
Fire extinguisher 500
Intangible assets 90,500
Total property and equipment 836,140
Less: Accumulated Depreciation (699,259 )
Total Property and equipment $ 136,881 </t>
  </si>
  <si>
    <t>Accrued Liabilities (Tables)</t>
  </si>
  <si>
    <t>Schedule of Accrued Liabilities</t>
  </si>
  <si>
    <t xml:space="preserve">As of January 31, 2015 accrued liabilities
consisted of the following:
Accrued Liabilities January 31, 2015
Interest  shareholder loan $ 143,549
Interest  related party 7,000
Interest  notes payable 65,450
Payroll and taxes 1,165,242
Warranty liabilities 26,000
Total Accrued liabilities $ 1,407,240 </t>
  </si>
  <si>
    <t>Short-Term Debt (Tables)</t>
  </si>
  <si>
    <t>Schedule of Short-term Debt</t>
  </si>
  <si>
    <t xml:space="preserve">As of January 31, 2015 short term debt
consisted of the following:
Short-Term Debt January 31, 2015
Line of credit  CITI $ 88,971
Wells Fargo Equipment Financing 2,152
Credit cards 23,946
Total $ 115,069 </t>
  </si>
  <si>
    <t>Customer Deposit (Tables)</t>
  </si>
  <si>
    <t>Schedule of Customer Deposit</t>
  </si>
  <si>
    <t xml:space="preserve">As of January 31, 2015 customer deposit
consisted of the following:
Customer Deposits January 31, 2015
Deposit for commercial boats $ 301,025
Total customer deposits $ 301,025 </t>
  </si>
  <si>
    <t>Note Payable (Tables)</t>
  </si>
  <si>
    <t>Schedule of Notes Payable</t>
  </si>
  <si>
    <t xml:space="preserve">As of January 31, 2015 notes payable
consisted of the following:
Srikrishna Mankal $ 51,080
Pavan Mankal 59,700
CS Seshadri 110,500
Total 221,280 </t>
  </si>
  <si>
    <t>Shareholders' Loans (Tables)</t>
  </si>
  <si>
    <t>Schedule of Shareholders' Loans</t>
  </si>
  <si>
    <t xml:space="preserve">As of January 31, 2015 shareholders
loans consisted of the following:
Shareholders Loans January 31, 2015
Daniel Medina, President &amp; Director $ 262,052
Madhava Rao Mankal, Chief Financial Officer &amp; Director 183,614
Total Shareholders Loans $ 445,666 </t>
  </si>
  <si>
    <t>Business, Basis of Presentation and Significant Accounting Policies (Details Narrative) - USD ($)</t>
  </si>
  <si>
    <t>Excess current liabilities over current assets</t>
  </si>
  <si>
    <t>Revenue</t>
  </si>
  <si>
    <t>Summary of Significant Accounting Policies (Details Narrative)</t>
  </si>
  <si>
    <t>Minimum [Member]</t>
  </si>
  <si>
    <t>Fixed assets estimated useful life</t>
  </si>
  <si>
    <t>3 years</t>
  </si>
  <si>
    <t>Maximum [Member]</t>
  </si>
  <si>
    <t>7 years</t>
  </si>
  <si>
    <t>Inventory - Schedule of Inventories (Details) - USD ($)</t>
  </si>
  <si>
    <t>Raw material and supplies</t>
  </si>
  <si>
    <t>Work in progress</t>
  </si>
  <si>
    <t>Finished goods</t>
  </si>
  <si>
    <t>Total Inventory</t>
  </si>
  <si>
    <t>Other Receivables (Details Narrative) - USD ($)</t>
  </si>
  <si>
    <t>Mar. 28, 2012</t>
  </si>
  <si>
    <t>Dec. 31, 2011</t>
  </si>
  <si>
    <t>Business acquisition, equity interest issued or issuable, number of shares</t>
  </si>
  <si>
    <t>Business combination, consideration transferred, equity interests issued and issuable fair value method</t>
  </si>
  <si>
    <t>exchange for 20,400,000 shares of Wintec.</t>
  </si>
  <si>
    <t>Business acquisition, percentage of voting interests acquired</t>
  </si>
  <si>
    <t>51.00%</t>
  </si>
  <si>
    <t>Wintec [Member]</t>
  </si>
  <si>
    <t>Sale of stock, number of shares issued in transaction</t>
  </si>
  <si>
    <t>Sale of stock, consideration received on transaction</t>
  </si>
  <si>
    <t>Allowance for doubtful accounts receivable</t>
  </si>
  <si>
    <t>Percentage of reserved receivable due to non-availability of financial</t>
  </si>
  <si>
    <t>100.00%</t>
  </si>
  <si>
    <t>Medina International Holdings [Member]</t>
  </si>
  <si>
    <t>Other Receivables - Schedule of Other Receivables (Details) - USD ($)</t>
  </si>
  <si>
    <t>Disposal of Subsidiary</t>
  </si>
  <si>
    <t>Fixed Assets - Schedule of Property and Equipment (Details) - USD ($)</t>
  </si>
  <si>
    <t>Total property and equipment</t>
  </si>
  <si>
    <t>Less: Accumulated Depreciation</t>
  </si>
  <si>
    <t>Total Property and equipment</t>
  </si>
  <si>
    <t>Machinery and Equipment, Including Molds &amp; Tools [Member]</t>
  </si>
  <si>
    <t>Computers [Member]</t>
  </si>
  <si>
    <t>Furniture and Fixtures [Member]</t>
  </si>
  <si>
    <t>Office Equipment [Member]</t>
  </si>
  <si>
    <t>Fire Extinguisher [Member]</t>
  </si>
  <si>
    <t>Intangible Assets [Member]</t>
  </si>
  <si>
    <t>Prepaid Expenses and Other Assets (Details Narrative) - USD ($)</t>
  </si>
  <si>
    <t>Prepaid operating expenses and vendor deposit amount</t>
  </si>
  <si>
    <t>Accrued Liabilities - Schedule of Accrued Liabilities (Details) - USD ($)</t>
  </si>
  <si>
    <t>Payroll and taxes</t>
  </si>
  <si>
    <t>Warranty liabilities</t>
  </si>
  <si>
    <t>Total Accrued liabilities</t>
  </si>
  <si>
    <t>Shareholder Loan [Member]</t>
  </si>
  <si>
    <t>Interest</t>
  </si>
  <si>
    <t>Related Party [Member]</t>
  </si>
  <si>
    <t>Notes Payable [Member]</t>
  </si>
  <si>
    <t>Short-Term Debt (Details Narrative)</t>
  </si>
  <si>
    <t>Jan. 31, 2015USD ($)</t>
  </si>
  <si>
    <t>Line of credit</t>
  </si>
  <si>
    <t>Line of credit facility, interest rate at period end</t>
  </si>
  <si>
    <t>8.75%</t>
  </si>
  <si>
    <t>Outstanding balance</t>
  </si>
  <si>
    <t>Wells Fargo Bank [Member]</t>
  </si>
  <si>
    <t>Loans payable to bank, current</t>
  </si>
  <si>
    <t>Debt instrument, face amount</t>
  </si>
  <si>
    <t>Debt instrument, frequency of periodic payment</t>
  </si>
  <si>
    <t xml:space="preserve">60 monthly installments </t>
  </si>
  <si>
    <t>Debt instrument, periodic payment</t>
  </si>
  <si>
    <t>Short-Term Debt - Schedule of Short-term Debt (Details) - USD ($)</t>
  </si>
  <si>
    <t>Line Of Credit - CITI [Member]</t>
  </si>
  <si>
    <t>Wells Fargo Equipment Financing [Member]</t>
  </si>
  <si>
    <t>Credit Cards [Member]</t>
  </si>
  <si>
    <t>Related Party Transactions (Details Narrative)</t>
  </si>
  <si>
    <t>Related Party License Agreement [Member]</t>
  </si>
  <si>
    <t>Related party transaction, amounts of transaction for royalty payment</t>
  </si>
  <si>
    <t>Customer Deposit - Schedule of Customer Deposit (Details)</t>
  </si>
  <si>
    <t>Total customer deposits</t>
  </si>
  <si>
    <t>Deposit For Commercial Boats [Member]</t>
  </si>
  <si>
    <t>Note Payable (Details Narrative) - USD ($)</t>
  </si>
  <si>
    <t>Aug. 01, 2011</t>
  </si>
  <si>
    <t>Jun. 24, 2011</t>
  </si>
  <si>
    <t>Oct. 31, 2014</t>
  </si>
  <si>
    <t>Jul. 01, 2014</t>
  </si>
  <si>
    <t>Debt instrument, interest rate percentage</t>
  </si>
  <si>
    <t>10.00%</t>
  </si>
  <si>
    <t>Remaining balance of payable on demand</t>
  </si>
  <si>
    <t>Asher Enterprises, Inc [Member]</t>
  </si>
  <si>
    <t>8.00%</t>
  </si>
  <si>
    <t>Interest accrued to date on this note payable</t>
  </si>
  <si>
    <t>Convertible notes</t>
  </si>
  <si>
    <t>Mr. Srikrishna Mankal [Member]</t>
  </si>
  <si>
    <t>Unsecured note payable</t>
  </si>
  <si>
    <t>Percentage of conversion feature to common stock discount on closing market</t>
  </si>
  <si>
    <t>25.00%</t>
  </si>
  <si>
    <t>Mr. Pavan Mankal [Member]</t>
  </si>
  <si>
    <t>C S Sheshadri [Member] | Asher Enterprises, Inc [Member]</t>
  </si>
  <si>
    <t>Debt instrument, percentage of principal payment due to issuer in case of non-payment</t>
  </si>
  <si>
    <t>150.00%</t>
  </si>
  <si>
    <t>Threshold for financial transactions under note agreement covenant</t>
  </si>
  <si>
    <t>Debt instrument, convertible, conversion ratio</t>
  </si>
  <si>
    <t>Interest expense, debt</t>
  </si>
  <si>
    <t>Notes contains BCF amount</t>
  </si>
  <si>
    <t>Note Payable - Schedule of Notes Payable (Details)</t>
  </si>
  <si>
    <t>Notes Payable</t>
  </si>
  <si>
    <t>Srikrishna Mankal [Member]</t>
  </si>
  <si>
    <t>Pavan Mankal [Member]</t>
  </si>
  <si>
    <t>CS Seshadri [Member]</t>
  </si>
  <si>
    <t>Shareholders' Loans (Details Narrative)</t>
  </si>
  <si>
    <t>Percentage of unsecured, accrued interest per annum</t>
  </si>
  <si>
    <t>Shareholders' Loans - Schedule of Shareholders’ Loans (Details) - USD ($)</t>
  </si>
  <si>
    <t>Total Shareholders' Loans</t>
  </si>
  <si>
    <t>Daniel Medina, President &amp; Director [Member]</t>
  </si>
  <si>
    <t>Madhava Rao Mankal, Chief Financial Officer &amp; Director [Member]</t>
  </si>
  <si>
    <t>Stockholders' Equity (Details Narrative)</t>
  </si>
  <si>
    <t>Directors [Member]</t>
  </si>
  <si>
    <t>Number of common shares issued during period</t>
  </si>
  <si>
    <t>Commitments and Contingencies (Details Narrative)</t>
  </si>
  <si>
    <t>Jan. 31, 2015USD ($)ft²</t>
  </si>
  <si>
    <t>Area of real estate property | ft²</t>
  </si>
  <si>
    <t>Operating leases period</t>
  </si>
  <si>
    <t>June 30, 2016 [Member]</t>
  </si>
  <si>
    <t>Payments for leasing costs, commissions, and tenant improvements</t>
  </si>
  <si>
    <t>June 30, 2016 [Member] | Minimum [Member]</t>
  </si>
  <si>
    <t>Operating leases, rent expense</t>
  </si>
  <si>
    <t>June 30, 2016 [Member] | Maximum [Member]</t>
  </si>
  <si>
    <t>Subsequent Event (Details Narrative) - USD ($)</t>
  </si>
  <si>
    <t>Apr. 20, 2016</t>
  </si>
  <si>
    <t>Number of restricted common stock approved for issuance during period</t>
  </si>
  <si>
    <t>Common stock shares issued</t>
  </si>
  <si>
    <t>Subsequent Event [Member]</t>
  </si>
  <si>
    <t>Legal fees</t>
  </si>
  <si>
    <t>Outstanding balances due to auditor</t>
  </si>
  <si>
    <t>Transfer agent earnest money paid</t>
  </si>
  <si>
    <t>Subsequent Event [Member] | Share Purchase Agreemnts [Member]</t>
  </si>
  <si>
    <t>Preferred convertible stock super majority voting, description</t>
  </si>
  <si>
    <t>A total of 35,000,000 common shares owned by Madhava Rao Mankal, Daniel Medina and Albert Mardikian, and MGS Grand Sports, Inc. shall be conveyed under separate Share Purchase Agreements to retire to treasury for $100 each;</t>
  </si>
  <si>
    <t>Treasury stock value</t>
  </si>
  <si>
    <t>Subsequent Event [Member] | Settlement Agreement [Member]</t>
  </si>
  <si>
    <t>Payment of settlement agreement</t>
  </si>
  <si>
    <t>Subsequent Event [Member] | MedHold [Member]</t>
  </si>
  <si>
    <t>Subsequent Event [Member] | MedHold [Member] | Class A Preferred Convertible Stock [Member]</t>
  </si>
  <si>
    <t>30 shares of Class A Preferred Convertible Stock (Super Majority Voting) of Medina International Holdings, Inc. from Madhava Rao Mankal and Daniel Medina shall be conveyed for $100 to MedHold;</t>
  </si>
  <si>
    <t>Preferred convertible stock shares issued</t>
  </si>
  <si>
    <t>Preferred convertible stock value</t>
  </si>
  <si>
    <t>Subsequent Event [Member] | Harbor Guard Boats, Inc [Member]</t>
  </si>
  <si>
    <t>Assuming debt related cost</t>
  </si>
  <si>
    <t>Number of shares providing release of liability for debt and retiring shares of common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6"/>
  </cols>
  <sheetData>
    <row r="1" spans="1:2">
      <c t="s" r="A1" s="1">
        <v>0</v>
      </c>
      <c t="s" r="B1" s="2">
        <v>1</v>
      </c>
    </row>
    <row r="2" spans="1:2">
      <c t="s" r="B2" s="2">
        <v>2</v>
      </c>
    </row>
    <row r="3" spans="1:2">
      <c t="s" r="A3" s="3">
        <v>3</v>
      </c>
    </row>
    <row r="4" spans="1:2">
      <c t="s" r="A4" s="4">
        <v>4</v>
      </c>
      <c t="s" r="B4" s="4">
        <v>5</v>
      </c>
    </row>
    <row r="5" spans="1:2">
      <c t="s" r="A5" s="4">
        <v>6</v>
      </c>
      <c t="n" r="B5" s="6">
        <v>1093248</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n" r="B11" s="6">
        <v>56090117</v>
      </c>
    </row>
    <row r="12" spans="1:2">
      <c t="s" r="A12" s="4">
        <v>18</v>
      </c>
      <c t="s" r="B12" s="5">
        <v>19</v>
      </c>
    </row>
    <row r="13" spans="1:2">
      <c t="s" r="A13" s="4">
        <v>20</v>
      </c>
      <c t="n" r="B13"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2</v>
      </c>
      <c t="s" r="B1" s="2">
        <v>1</v>
      </c>
    </row>
    <row r="2" spans="1:2">
      <c t="s" r="B2" s="2">
        <v>2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5</v>
      </c>
      <c t="s" r="B1" s="2">
        <v>1</v>
      </c>
    </row>
    <row r="2" spans="1:2">
      <c t="s" r="B2" s="2">
        <v>2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48</v>
      </c>
      <c t="s" r="B1" s="2">
        <v>1</v>
      </c>
    </row>
    <row r="2" spans="1:2">
      <c t="s" r="B2" s="2">
        <v>2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0</v>
      </c>
      <c t="s" r="B1" s="2">
        <v>1</v>
      </c>
    </row>
    <row r="2" spans="1:2">
      <c t="s" r="B2" s="2">
        <v>2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42</v>
      </c>
      <c t="s" r="B1" s="2">
        <v>1</v>
      </c>
    </row>
    <row r="2" spans="1:2">
      <c t="s" r="B2" s="2">
        <v>22</v>
      </c>
    </row>
    <row r="3" spans="1:2">
      <c t="s" r="A3" s="3">
        <v>163</v>
      </c>
    </row>
    <row r="4" spans="1:2">
      <c t="s" r="A4" s="4">
        <v>4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2</v>
      </c>
    </row>
    <row r="3" spans="1:2">
      <c t="s" r="A3" s="3">
        <v>155</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7</v>
      </c>
      <c t="s" r="B1" s="2">
        <v>1</v>
      </c>
    </row>
    <row r="2" spans="1:2">
      <c t="s" r="B2" s="2">
        <v>2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2</v>
      </c>
      <c t="s" r="C1" s="2">
        <v>23</v>
      </c>
    </row>
    <row r="2" spans="1:3">
      <c t="s" r="A2" s="3">
        <v>24</v>
      </c>
    </row>
    <row r="3" spans="1:3">
      <c t="s" r="A3" s="4">
        <v>25</v>
      </c>
      <c t="n" r="B3" s="7">
        <v>143499</v>
      </c>
      <c t="n" r="C3" s="7">
        <v>27</v>
      </c>
    </row>
    <row r="4" spans="1:3">
      <c t="s" r="A4" s="4">
        <v>26</v>
      </c>
      <c t="n" r="B4" s="6">
        <v>93949</v>
      </c>
      <c t="n" r="C4" s="6">
        <v>93949</v>
      </c>
    </row>
    <row r="5" spans="1:3">
      <c t="s" r="A5" s="4">
        <v>27</v>
      </c>
      <c t="n" r="B5" s="6">
        <v>237718</v>
      </c>
      <c t="n" r="C5" s="6">
        <v>237718</v>
      </c>
    </row>
    <row r="6" spans="1:3">
      <c t="s" r="A6" s="4">
        <v>28</v>
      </c>
      <c t="n" r="B6" s="7">
        <v>-237718</v>
      </c>
      <c t="n" r="C6" s="7">
        <v>-237718</v>
      </c>
    </row>
    <row r="7" spans="1:3">
      <c t="s" r="A7" s="4">
        <v>29</v>
      </c>
      <c t="s" r="B7" s="4">
        <v>30</v>
      </c>
      <c t="s" r="C7" s="4">
        <v>30</v>
      </c>
    </row>
    <row r="8" spans="1:3">
      <c t="s" r="A8" s="4">
        <v>31</v>
      </c>
      <c t="n" r="B8" s="7">
        <v>237448</v>
      </c>
      <c t="n" r="C8" s="7">
        <v>93976</v>
      </c>
    </row>
    <row r="9" spans="1:3">
      <c t="s" r="A9" s="4">
        <v>32</v>
      </c>
      <c t="n" r="B9" s="6">
        <v>836140</v>
      </c>
      <c t="n" r="C9" s="6">
        <v>836140</v>
      </c>
    </row>
    <row r="10" spans="1:3">
      <c t="s" r="A10" s="4">
        <v>33</v>
      </c>
      <c t="n" r="B10" s="6">
        <v>-699259</v>
      </c>
      <c t="n" r="C10" s="6">
        <v>-628094</v>
      </c>
    </row>
    <row r="11" spans="1:3">
      <c t="s" r="A11" s="4">
        <v>34</v>
      </c>
      <c t="n" r="B11" s="6">
        <v>136881</v>
      </c>
      <c t="n" r="C11" s="6">
        <v>208046</v>
      </c>
    </row>
    <row r="12" spans="1:3">
      <c t="s" r="A12" s="4">
        <v>35</v>
      </c>
      <c t="n" r="B12" s="6">
        <v>8589</v>
      </c>
      <c t="n" r="C12" s="6">
        <v>8589</v>
      </c>
    </row>
    <row r="13" spans="1:3">
      <c t="s" r="A13" s="4">
        <v>36</v>
      </c>
      <c t="n" r="B13" s="6">
        <v>382918</v>
      </c>
      <c t="n" r="C13" s="6">
        <v>310611</v>
      </c>
    </row>
    <row r="14" spans="1:3">
      <c t="s" r="A14" s="3">
        <v>37</v>
      </c>
    </row>
    <row r="15" spans="1:3">
      <c t="s" r="A15" s="4">
        <v>38</v>
      </c>
      <c t="n" r="B15" s="6">
        <v>673997</v>
      </c>
      <c t="n" r="C15" s="6">
        <v>700902</v>
      </c>
    </row>
    <row r="16" spans="1:3">
      <c t="s" r="A16" s="4">
        <v>39</v>
      </c>
      <c t="n" r="B16" s="6">
        <v>1407240</v>
      </c>
      <c t="n" r="C16" s="6">
        <v>1219784</v>
      </c>
    </row>
    <row r="17" spans="1:3">
      <c t="s" r="A17" s="4">
        <v>40</v>
      </c>
      <c t="n" r="B17" s="7">
        <v>115069</v>
      </c>
      <c t="n" r="C17" s="7">
        <v>127041</v>
      </c>
    </row>
    <row r="18" spans="1:3">
      <c t="s" r="A18" s="4">
        <v>41</v>
      </c>
      <c t="s" r="B18" s="4">
        <v>30</v>
      </c>
      <c t="s" r="C18" s="4">
        <v>30</v>
      </c>
    </row>
    <row r="19" spans="1:3">
      <c t="s" r="A19" s="4">
        <v>42</v>
      </c>
      <c t="n" r="B19" s="7">
        <v>301025</v>
      </c>
      <c t="n" r="C19" s="7">
        <v>2000</v>
      </c>
    </row>
    <row r="20" spans="1:3">
      <c t="s" r="A20" s="4">
        <v>43</v>
      </c>
      <c t="n" r="B20" s="6">
        <v>10875</v>
      </c>
      <c t="n" r="C20" s="6">
        <v>7876</v>
      </c>
    </row>
    <row r="21" spans="1:3">
      <c t="s" r="A21" s="4">
        <v>44</v>
      </c>
      <c t="n" r="B21" s="7">
        <v>221280</v>
      </c>
      <c t="n" r="C21" s="7">
        <v>216650</v>
      </c>
    </row>
    <row r="22" spans="1:3">
      <c t="s" r="A22" s="4">
        <v>45</v>
      </c>
      <c t="s" r="B22" s="4">
        <v>30</v>
      </c>
      <c t="s" r="C22" s="4">
        <v>30</v>
      </c>
    </row>
    <row r="23" spans="1:3">
      <c t="s" r="A23" s="4">
        <v>46</v>
      </c>
      <c t="n" r="B23" s="7">
        <v>445666</v>
      </c>
      <c t="n" r="C23" s="7">
        <v>480592</v>
      </c>
    </row>
    <row r="24" spans="1:3">
      <c t="s" r="A24" s="4">
        <v>47</v>
      </c>
      <c t="n" r="B24" s="6">
        <v>3175152</v>
      </c>
      <c t="n" r="C24" s="6">
        <v>2754845</v>
      </c>
    </row>
    <row r="25" spans="1:3">
      <c t="s" r="A25" s="4">
        <v>48</v>
      </c>
      <c t="n" r="B25" s="6">
        <v>3175152</v>
      </c>
      <c t="n" r="C25" s="6">
        <v>2754845</v>
      </c>
    </row>
    <row r="26" spans="1:3">
      <c t="s" r="A26" s="4">
        <v>49</v>
      </c>
      <c t="n" r="B26" s="6">
        <v>5609</v>
      </c>
      <c t="n" r="C26" s="6">
        <v>5609</v>
      </c>
    </row>
    <row r="27" spans="1:3">
      <c t="s" r="A27" s="4">
        <v>50</v>
      </c>
      <c t="n" r="B27" s="6">
        <v>4887950</v>
      </c>
      <c t="n" r="C27" s="6">
        <v>4887950</v>
      </c>
    </row>
    <row r="28" spans="1:3">
      <c t="s" r="A28" s="4">
        <v>51</v>
      </c>
      <c t="n" r="B28" s="6">
        <v>-8065793</v>
      </c>
      <c t="n" r="C28" s="6">
        <v>-7717793</v>
      </c>
    </row>
    <row r="29" spans="1:3">
      <c t="s" r="A29" s="4">
        <v>52</v>
      </c>
      <c t="n" r="B29" s="6">
        <v>-2792234</v>
      </c>
      <c t="n" r="C29" s="6">
        <v>-2444234</v>
      </c>
    </row>
    <row r="30" spans="1:3">
      <c t="s" r="A30" s="4">
        <v>53</v>
      </c>
      <c t="n" r="B30" s="6">
        <v>382918</v>
      </c>
      <c t="n" r="C30" s="6">
        <v>310611</v>
      </c>
    </row>
    <row r="31" spans="1:3">
      <c t="s" r="A31" s="4">
        <v>54</v>
      </c>
    </row>
    <row r="32" spans="1:3">
      <c t="s" r="A32" s="3">
        <v>37</v>
      </c>
    </row>
    <row r="33" spans="1:3">
      <c t="s" r="A33" s="4">
        <v>55</v>
      </c>
      <c t="n" r="B33" s="6">
        <v>360000</v>
      </c>
      <c t="n" r="C33" s="6">
        <v>360000</v>
      </c>
    </row>
    <row r="34" spans="1:3">
      <c t="s" r="A34" s="4">
        <v>56</v>
      </c>
    </row>
    <row r="35" spans="1:3">
      <c t="s" r="A35" s="3">
        <v>37</v>
      </c>
    </row>
    <row r="36" spans="1:3">
      <c t="s" r="A36" s="4">
        <v>55</v>
      </c>
      <c t="n" r="B36" s="7">
        <v>20000</v>
      </c>
      <c t="n" r="C36" s="7">
        <v>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0</v>
      </c>
      <c t="s" r="B1" s="2">
        <v>1</v>
      </c>
    </row>
    <row r="2" spans="1:2">
      <c t="s" r="B2" s="2">
        <v>22</v>
      </c>
    </row>
    <row r="3" spans="1:2">
      <c t="s" r="A3" s="3">
        <v>168</v>
      </c>
    </row>
    <row r="4" spans="1:2">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2</v>
      </c>
    </row>
    <row r="3" spans="1:2">
      <c t="s" r="A3" s="3">
        <v>173</v>
      </c>
    </row>
    <row r="4" spans="1:2">
      <c t="s" r="A4" s="4">
        <v>172</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5"/>
  </cols>
  <sheetData>
    <row r="1" spans="1:2">
      <c t="s" r="A1" s="1">
        <v>175</v>
      </c>
      <c t="s" r="B1" s="2">
        <v>1</v>
      </c>
    </row>
    <row r="2" spans="1:2">
      <c t="s" r="B2" s="2">
        <v>22</v>
      </c>
    </row>
    <row r="3" spans="1:2">
      <c t="s" r="A3" s="3">
        <v>173</v>
      </c>
    </row>
    <row r="4" spans="1:2">
      <c t="s" r="A4" s="4">
        <v>175</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2</v>
      </c>
    </row>
    <row r="3" spans="1:2">
      <c t="s" r="A3" s="3">
        <v>178</v>
      </c>
    </row>
    <row r="4" spans="1:2">
      <c t="s" r="A4" s="4">
        <v>177</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r="1" spans="1:2">
      <c t="s" r="A1" s="1">
        <v>180</v>
      </c>
      <c t="s" r="B1" s="2">
        <v>1</v>
      </c>
    </row>
    <row r="2" spans="1:2">
      <c t="s" r="B2" s="2">
        <v>22</v>
      </c>
    </row>
    <row r="3" spans="1:2">
      <c t="s" r="A3" s="3">
        <v>136</v>
      </c>
    </row>
    <row r="4" spans="1:2">
      <c t="s" r="A4" s="4">
        <v>181</v>
      </c>
      <c t="s" r="B4" s="4">
        <v>182</v>
      </c>
    </row>
    <row r="5" spans="1:2">
      <c t="s" r="A5" s="4">
        <v>183</v>
      </c>
      <c t="s" r="B5" s="4">
        <v>184</v>
      </c>
    </row>
    <row r="6" spans="1:2">
      <c t="s" r="A6" s="4">
        <v>185</v>
      </c>
      <c t="s" r="B6" s="4">
        <v>186</v>
      </c>
    </row>
    <row r="7" spans="1:2">
      <c t="s" r="A7" s="4">
        <v>187</v>
      </c>
      <c t="s" r="B7" s="4">
        <v>188</v>
      </c>
    </row>
    <row r="8" spans="1:2">
      <c t="s" r="A8" s="4">
        <v>189</v>
      </c>
      <c t="s" r="B8" s="4">
        <v>190</v>
      </c>
    </row>
    <row r="9" spans="1:2">
      <c t="s" r="A9" s="4">
        <v>145</v>
      </c>
      <c t="s" r="B9" s="4">
        <v>191</v>
      </c>
    </row>
    <row r="10" spans="1:2">
      <c t="s" r="A10" s="4">
        <v>192</v>
      </c>
      <c t="s" r="B10" s="4">
        <v>193</v>
      </c>
    </row>
    <row r="11" spans="1:2">
      <c t="s" r="A11" s="4">
        <v>194</v>
      </c>
      <c t="s" r="B11" s="4">
        <v>195</v>
      </c>
    </row>
    <row r="12" spans="1:2">
      <c t="s" r="A12" s="4">
        <v>196</v>
      </c>
      <c t="s" r="B12" s="4">
        <v>197</v>
      </c>
    </row>
    <row r="13" spans="1:2">
      <c t="s" r="A13" s="4">
        <v>198</v>
      </c>
      <c t="s" r="B13" s="4">
        <v>199</v>
      </c>
    </row>
    <row r="14" spans="1:2">
      <c t="s" r="A14" s="4">
        <v>200</v>
      </c>
      <c t="s" r="B14" s="4">
        <v>201</v>
      </c>
    </row>
    <row r="15" spans="1:2">
      <c t="s" r="A15" s="4">
        <v>202</v>
      </c>
      <c t="s" r="B15" s="4">
        <v>203</v>
      </c>
    </row>
    <row r="16" spans="1:2">
      <c t="s" r="A16" s="4">
        <v>204</v>
      </c>
      <c t="s" r="B16" s="4">
        <v>205</v>
      </c>
    </row>
    <row r="17" spans="1:2">
      <c t="s" r="A17" s="4">
        <v>206</v>
      </c>
      <c t="s" r="B17"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2</v>
      </c>
    </row>
    <row r="3" spans="1:2">
      <c t="s" r="A3" s="3">
        <v>140</v>
      </c>
    </row>
    <row r="4" spans="1:2">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2</v>
      </c>
    </row>
    <row r="3" spans="1:2">
      <c t="s" r="A3" s="3">
        <v>143</v>
      </c>
    </row>
    <row r="4" spans="1:2">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2</v>
      </c>
    </row>
    <row r="3" spans="1:2">
      <c t="s" r="A3" s="3">
        <v>146</v>
      </c>
    </row>
    <row r="4" spans="1:2">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2</v>
      </c>
    </row>
    <row r="3" spans="1:2">
      <c t="s" r="A3" s="3">
        <v>152</v>
      </c>
    </row>
    <row r="4" spans="1:2">
      <c t="s" r="A4" s="4">
        <v>218</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0</v>
      </c>
      <c t="s" r="B1" s="2">
        <v>1</v>
      </c>
    </row>
    <row r="2" spans="1:2">
      <c t="s" r="B2" s="2">
        <v>22</v>
      </c>
    </row>
    <row r="3" spans="1:2">
      <c t="s" r="A3" s="3">
        <v>155</v>
      </c>
    </row>
    <row r="4" spans="1:2">
      <c t="s" r="A4" s="4">
        <v>221</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2</v>
      </c>
      <c t="s" r="C1" s="2">
        <v>23</v>
      </c>
    </row>
    <row r="2" spans="1:3">
      <c t="s" r="A2" s="4">
        <v>58</v>
      </c>
      <c t="n" r="B2" s="6">
        <v>10000000</v>
      </c>
      <c t="n" r="C2" s="6">
        <v>10000000</v>
      </c>
    </row>
    <row r="3" spans="1:3">
      <c t="s" r="A3" s="4">
        <v>59</v>
      </c>
      <c t="n" r="B3" s="8">
        <v>0.0001</v>
      </c>
      <c t="n" r="C3" s="8">
        <v>0.0001</v>
      </c>
    </row>
    <row r="4" spans="1:3">
      <c t="s" r="A4" s="4">
        <v>60</v>
      </c>
      <c t="n" r="B4" s="6">
        <v>500000000</v>
      </c>
      <c t="n" r="C4" s="6">
        <v>500000000</v>
      </c>
    </row>
    <row r="5" spans="1:3">
      <c t="s" r="A5" s="4">
        <v>61</v>
      </c>
      <c t="n" r="B5" s="6">
        <v>56090117</v>
      </c>
      <c t="n" r="C5" s="6">
        <v>56090117</v>
      </c>
    </row>
    <row r="6" spans="1:3">
      <c t="s" r="A6" s="4">
        <v>62</v>
      </c>
      <c t="n" r="B6" s="6">
        <v>56090117</v>
      </c>
      <c t="n" r="C6" s="6">
        <v>56090117</v>
      </c>
    </row>
    <row r="7" spans="1:3">
      <c t="s" r="A7" s="4">
        <v>54</v>
      </c>
    </row>
    <row r="8" spans="1:3">
      <c t="s" r="A8" s="4">
        <v>63</v>
      </c>
      <c t="n" r="B8" s="9">
        <v>0.01</v>
      </c>
      <c t="n" r="C8" s="9">
        <v>0.01</v>
      </c>
    </row>
    <row r="9" spans="1:3">
      <c t="s" r="A9" s="4">
        <v>58</v>
      </c>
      <c t="n" r="B9" s="6">
        <v>50</v>
      </c>
      <c t="n" r="C9" s="6">
        <v>50</v>
      </c>
    </row>
    <row r="10" spans="1:3">
      <c t="s" r="A10" s="4">
        <v>64</v>
      </c>
      <c t="n" r="B10" s="6">
        <v>30</v>
      </c>
      <c t="n" r="C10" s="6">
        <v>30</v>
      </c>
    </row>
    <row r="11" spans="1:3">
      <c t="s" r="A11" s="4">
        <v>65</v>
      </c>
      <c t="n" r="B11" s="6">
        <v>30</v>
      </c>
      <c t="n" r="C11" s="6">
        <v>30</v>
      </c>
    </row>
    <row r="12" spans="1:3">
      <c t="s" r="A12" s="4">
        <v>56</v>
      </c>
    </row>
    <row r="13" spans="1:3">
      <c t="s" r="A13" s="4">
        <v>63</v>
      </c>
      <c t="n" r="B13" s="10">
        <v>0.001</v>
      </c>
      <c t="n" r="C13" s="10">
        <v>0.001</v>
      </c>
    </row>
    <row r="14" spans="1:3">
      <c t="s" r="A14" s="4">
        <v>58</v>
      </c>
      <c t="n" r="B14" s="6">
        <v>100</v>
      </c>
      <c t="n" r="C14" s="6">
        <v>100</v>
      </c>
    </row>
    <row r="15" spans="1:3">
      <c t="s" r="A15" s="4">
        <v>64</v>
      </c>
      <c t="n" r="B15" s="6">
        <v>20</v>
      </c>
      <c t="n" r="C15" s="6">
        <v>20</v>
      </c>
    </row>
    <row r="16" spans="1:3">
      <c t="s" r="A16" s="4">
        <v>65</v>
      </c>
      <c t="n" r="B16" s="6">
        <v>20</v>
      </c>
      <c t="n" r="C16" s="6">
        <v>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2</v>
      </c>
    </row>
    <row r="3" spans="1:2">
      <c t="s" r="A3" s="3">
        <v>163</v>
      </c>
    </row>
    <row r="4" spans="1:2">
      <c t="s" r="A4" s="4">
        <v>224</v>
      </c>
      <c t="s" r="B4"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2</v>
      </c>
    </row>
    <row r="3" spans="1:2">
      <c t="s" r="A3" s="3">
        <v>155</v>
      </c>
    </row>
    <row r="4" spans="1:2">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9</v>
      </c>
      <c t="s" r="B1" s="2">
        <v>1</v>
      </c>
    </row>
    <row r="2" spans="1:2">
      <c t="s" r="B2" s="2">
        <v>22</v>
      </c>
    </row>
    <row r="3" spans="1:2">
      <c t="s" r="A3" s="3">
        <v>168</v>
      </c>
    </row>
    <row r="4" spans="1:2">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32</v>
      </c>
      <c t="s" r="B1" s="2">
        <v>67</v>
      </c>
      <c t="s" r="D1" s="2">
        <v>1</v>
      </c>
    </row>
    <row r="2" spans="1:6">
      <c t="s" r="B2" s="2">
        <v>22</v>
      </c>
      <c t="s" r="C2" s="2">
        <v>68</v>
      </c>
      <c t="s" r="D2" s="2">
        <v>22</v>
      </c>
      <c t="s" r="E2" s="2">
        <v>68</v>
      </c>
      <c t="s" r="F2" s="2">
        <v>23</v>
      </c>
    </row>
    <row r="3" spans="1:6">
      <c t="s" r="A3" s="3">
        <v>136</v>
      </c>
    </row>
    <row r="4" spans="1:6">
      <c t="s" r="A4" s="4">
        <v>233</v>
      </c>
      <c t="n" r="B4" s="7">
        <v>2937704</v>
      </c>
      <c t="n" r="D4" s="7">
        <v>2937704</v>
      </c>
    </row>
    <row r="5" spans="1:6">
      <c t="s" r="A5" s="4">
        <v>234</v>
      </c>
      <c t="n" r="B5" s="6">
        <v>161331</v>
      </c>
      <c t="n" r="C5" s="7">
        <v>1347892</v>
      </c>
      <c t="n" r="D5" s="6">
        <v>239059</v>
      </c>
      <c t="n" r="E5" s="7">
        <v>2110219</v>
      </c>
    </row>
    <row r="6" spans="1:6">
      <c t="s" r="A6" s="4">
        <v>51</v>
      </c>
      <c t="n" r="B6" s="7">
        <v>-8065793</v>
      </c>
      <c t="n" r="D6" s="7">
        <v>-8065793</v>
      </c>
      <c t="n" r="F6" s="7">
        <v>-77177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5"/>
  </cols>
  <sheetData>
    <row r="1" spans="1:2">
      <c t="s" r="A1" s="1">
        <v>235</v>
      </c>
      <c t="s" r="B1" s="2">
        <v>1</v>
      </c>
    </row>
    <row r="2" spans="1:2">
      <c t="s" r="B2" s="2">
        <v>22</v>
      </c>
    </row>
    <row r="3" spans="1:2">
      <c t="s" r="A3" s="4">
        <v>236</v>
      </c>
    </row>
    <row r="4" spans="1:2">
      <c t="s" r="A4" s="4">
        <v>237</v>
      </c>
      <c t="s" r="B4" s="4">
        <v>238</v>
      </c>
    </row>
    <row r="5" spans="1:2">
      <c t="s" r="A5" s="4">
        <v>239</v>
      </c>
    </row>
    <row r="6" spans="1:2">
      <c t="s" r="A6" s="4">
        <v>237</v>
      </c>
      <c t="s" r="B6"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41</v>
      </c>
      <c t="s" r="B1" s="2">
        <v>22</v>
      </c>
      <c t="s" r="C1" s="2">
        <v>23</v>
      </c>
    </row>
    <row r="2" spans="1:3">
      <c t="s" r="A2" s="3">
        <v>140</v>
      </c>
    </row>
    <row r="3" spans="1:3">
      <c t="s" r="A3" s="4">
        <v>242</v>
      </c>
      <c t="n" r="B3" s="7">
        <v>0</v>
      </c>
    </row>
    <row r="4" spans="1:3">
      <c t="s" r="A4" s="4">
        <v>243</v>
      </c>
      <c t="n" r="B4" s="6">
        <v>93949</v>
      </c>
    </row>
    <row r="5" spans="1:3">
      <c t="s" r="A5" s="4">
        <v>244</v>
      </c>
      <c t="n" r="B5" s="6">
        <v>0</v>
      </c>
    </row>
    <row r="6" spans="1:3">
      <c t="s" r="A6" s="4">
        <v>245</v>
      </c>
      <c t="n" r="B6" s="7">
        <v>93949</v>
      </c>
      <c t="n" r="C6" s="7">
        <v>939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42"/>
  </cols>
  <sheetData>
    <row r="1" spans="1:3">
      <c t="s" r="A1" s="1">
        <v>246</v>
      </c>
      <c t="s" r="B1" s="2">
        <v>247</v>
      </c>
      <c t="s" r="C1" s="2">
        <v>248</v>
      </c>
    </row>
    <row r="2" spans="1:3">
      <c t="s" r="A2" s="4">
        <v>249</v>
      </c>
      <c t="n" r="C2" s="6">
        <v>3000000</v>
      </c>
    </row>
    <row r="3" spans="1:3">
      <c t="s" r="A3" s="4">
        <v>250</v>
      </c>
      <c t="s" r="C3" s="4">
        <v>251</v>
      </c>
    </row>
    <row r="4" spans="1:3">
      <c t="s" r="A4" s="4">
        <v>252</v>
      </c>
      <c t="s" r="C4" s="4">
        <v>253</v>
      </c>
    </row>
    <row r="5" spans="1:3">
      <c t="s" r="A5" s="4">
        <v>254</v>
      </c>
    </row>
    <row r="6" spans="1:3">
      <c t="s" r="A6" s="4">
        <v>255</v>
      </c>
      <c t="n" r="B6" s="6">
        <v>20400000</v>
      </c>
    </row>
    <row r="7" spans="1:3">
      <c t="s" r="A7" s="4">
        <v>256</v>
      </c>
      <c t="n" r="B7" s="7">
        <v>1</v>
      </c>
    </row>
    <row r="8" spans="1:3">
      <c t="s" r="A8" s="4">
        <v>257</v>
      </c>
      <c t="n" r="B8" s="7">
        <v>237718</v>
      </c>
    </row>
    <row r="9" spans="1:3">
      <c t="s" r="A9" s="4">
        <v>258</v>
      </c>
      <c t="s" r="B9" s="4">
        <v>259</v>
      </c>
    </row>
    <row r="10" spans="1:3">
      <c t="s" r="A10" s="4">
        <v>260</v>
      </c>
    </row>
    <row r="11" spans="1:3">
      <c t="s" r="A11" s="4">
        <v>255</v>
      </c>
      <c t="n" r="B11" s="6">
        <v>3000000</v>
      </c>
    </row>
    <row r="12" spans="1:3">
      <c t="s" r="A12" s="4">
        <v>256</v>
      </c>
      <c t="n" r="B12" s="7">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261</v>
      </c>
      <c t="s" r="B1" s="2">
        <v>1</v>
      </c>
    </row>
    <row r="2" spans="1:3">
      <c t="s" r="B2" s="2">
        <v>22</v>
      </c>
      <c t="s" r="C2" s="2">
        <v>23</v>
      </c>
    </row>
    <row r="3" spans="1:3">
      <c t="s" r="A3" s="3">
        <v>143</v>
      </c>
    </row>
    <row r="4" spans="1:3">
      <c t="s" r="A4" s="4">
        <v>262</v>
      </c>
      <c t="n" r="B4" s="7">
        <v>237718</v>
      </c>
    </row>
    <row r="5" spans="1:3">
      <c t="s" r="A5" s="4">
        <v>28</v>
      </c>
      <c t="n" r="B5" s="7">
        <v>-237718</v>
      </c>
      <c t="n" r="C5" s="7">
        <v>-237718</v>
      </c>
    </row>
    <row r="6" spans="1:3">
      <c t="s" r="A6" s="4">
        <v>29</v>
      </c>
      <c t="s" r="B6" s="4">
        <v>30</v>
      </c>
      <c t="s" r="C6" s="4">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63</v>
      </c>
      <c t="s" r="B1" s="2">
        <v>22</v>
      </c>
      <c t="s" r="C1" s="2">
        <v>23</v>
      </c>
    </row>
    <row r="2" spans="1:3">
      <c t="s" r="A2" s="4">
        <v>264</v>
      </c>
      <c t="n" r="B2" s="7">
        <v>836140</v>
      </c>
      <c t="n" r="C2" s="7">
        <v>836140</v>
      </c>
    </row>
    <row r="3" spans="1:3">
      <c t="s" r="A3" s="4">
        <v>265</v>
      </c>
      <c t="n" r="B3" s="6">
        <v>-699259</v>
      </c>
      <c t="n" r="C3" s="6">
        <v>-628094</v>
      </c>
    </row>
    <row r="4" spans="1:3">
      <c t="s" r="A4" s="4">
        <v>266</v>
      </c>
      <c t="n" r="B4" s="6">
        <v>136881</v>
      </c>
      <c t="n" r="C4" s="7">
        <v>208046</v>
      </c>
    </row>
    <row r="5" spans="1:3">
      <c t="s" r="A5" s="4">
        <v>267</v>
      </c>
    </row>
    <row r="6" spans="1:3">
      <c t="s" r="A6" s="4">
        <v>264</v>
      </c>
      <c t="n" r="B6" s="6">
        <v>722514</v>
      </c>
    </row>
    <row r="7" spans="1:3">
      <c t="s" r="A7" s="4">
        <v>268</v>
      </c>
    </row>
    <row r="8" spans="1:3">
      <c t="s" r="A8" s="4">
        <v>264</v>
      </c>
      <c t="n" r="B8" s="6">
        <v>13535</v>
      </c>
    </row>
    <row r="9" spans="1:3">
      <c t="s" r="A9" s="4">
        <v>269</v>
      </c>
    </row>
    <row r="10" spans="1:3">
      <c t="s" r="A10" s="4">
        <v>264</v>
      </c>
      <c t="n" r="B10" s="6">
        <v>3611</v>
      </c>
    </row>
    <row r="11" spans="1:3">
      <c t="s" r="A11" s="4">
        <v>270</v>
      </c>
    </row>
    <row r="12" spans="1:3">
      <c t="s" r="A12" s="4">
        <v>264</v>
      </c>
      <c t="n" r="B12" s="6">
        <v>5480</v>
      </c>
    </row>
    <row r="13" spans="1:3">
      <c t="s" r="A13" s="4">
        <v>271</v>
      </c>
    </row>
    <row r="14" spans="1:3">
      <c t="s" r="A14" s="4">
        <v>264</v>
      </c>
      <c t="n" r="B14" s="6">
        <v>500</v>
      </c>
    </row>
    <row r="15" spans="1:3">
      <c t="s" r="A15" s="4">
        <v>272</v>
      </c>
    </row>
    <row r="16" spans="1:3">
      <c t="s" r="A16" s="4">
        <v>264</v>
      </c>
      <c t="n" r="B16" s="7">
        <v>90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73</v>
      </c>
      <c t="s" r="B1" s="2">
        <v>22</v>
      </c>
      <c t="s" r="C1" s="2">
        <v>23</v>
      </c>
    </row>
    <row r="2" spans="1:3">
      <c t="s" r="A2" s="3">
        <v>149</v>
      </c>
    </row>
    <row r="3" spans="1:3">
      <c t="s" r="A3" s="4">
        <v>274</v>
      </c>
      <c t="n" r="B3" s="7">
        <v>8589</v>
      </c>
      <c t="n" r="C3" s="7">
        <v>85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6</v>
      </c>
      <c t="s" r="B1" s="2">
        <v>67</v>
      </c>
      <c t="s" r="D1" s="2">
        <v>1</v>
      </c>
    </row>
    <row r="2" spans="1:5">
      <c t="s" r="B2" s="2">
        <v>22</v>
      </c>
      <c t="s" r="C2" s="2">
        <v>68</v>
      </c>
      <c t="s" r="D2" s="2">
        <v>22</v>
      </c>
      <c t="s" r="E2" s="2">
        <v>68</v>
      </c>
    </row>
    <row r="3" spans="1:5">
      <c t="s" r="A3" s="3">
        <v>69</v>
      </c>
    </row>
    <row r="4" spans="1:5">
      <c t="s" r="A4" s="4">
        <v>70</v>
      </c>
      <c t="n" r="B4" s="7">
        <v>161331</v>
      </c>
      <c t="n" r="C4" s="7">
        <v>1347892</v>
      </c>
      <c t="n" r="D4" s="7">
        <v>239059</v>
      </c>
      <c t="n" r="E4" s="7">
        <v>2110219</v>
      </c>
    </row>
    <row r="5" spans="1:5">
      <c t="s" r="A5" s="4">
        <v>71</v>
      </c>
      <c t="n" r="B5" s="6">
        <v>103706</v>
      </c>
      <c t="n" r="C5" s="6">
        <v>866471</v>
      </c>
      <c t="n" r="D5" s="6">
        <v>215744</v>
      </c>
      <c t="n" r="E5" s="6">
        <v>1388692</v>
      </c>
    </row>
    <row r="6" spans="1:5">
      <c t="s" r="A6" s="4">
        <v>72</v>
      </c>
      <c t="n" r="B6" s="6">
        <v>57625</v>
      </c>
      <c t="n" r="C6" s="6">
        <v>481421</v>
      </c>
      <c t="n" r="D6" s="6">
        <v>23315</v>
      </c>
      <c t="n" r="E6" s="6">
        <v>721527</v>
      </c>
    </row>
    <row r="7" spans="1:5">
      <c t="s" r="A7" s="4">
        <v>73</v>
      </c>
      <c t="n" r="B7" s="6">
        <v>91540</v>
      </c>
      <c t="n" r="C7" s="6">
        <v>88587</v>
      </c>
      <c t="n" r="D7" s="6">
        <v>299478</v>
      </c>
      <c t="n" r="E7" s="6">
        <v>283651</v>
      </c>
    </row>
    <row r="8" spans="1:5">
      <c t="s" r="A8" s="4">
        <v>74</v>
      </c>
      <c t="n" r="B8" s="6">
        <v>9431</v>
      </c>
      <c t="n" r="C8" s="6">
        <v>68442</v>
      </c>
      <c t="n" r="D8" s="6">
        <v>24852</v>
      </c>
      <c t="n" r="E8" s="6">
        <v>146184</v>
      </c>
    </row>
    <row r="9" spans="1:5">
      <c t="s" r="A9" s="4">
        <v>75</v>
      </c>
      <c t="n" r="B9" s="6">
        <v>-43346</v>
      </c>
      <c t="n" r="C9" s="6">
        <v>324392</v>
      </c>
      <c t="n" r="D9" s="6">
        <v>-301015</v>
      </c>
      <c t="n" r="E9" s="6">
        <v>291692</v>
      </c>
    </row>
    <row r="10" spans="1:5">
      <c t="s" r="A10" s="4">
        <v>76</v>
      </c>
      <c t="n" r="B10" s="6">
        <v>12952</v>
      </c>
      <c t="n" r="C10" s="6">
        <v>0</v>
      </c>
      <c t="n" r="D10" s="6">
        <v>19177</v>
      </c>
      <c t="n" r="E10" s="6">
        <v>0</v>
      </c>
    </row>
    <row r="11" spans="1:5">
      <c t="s" r="A11" s="4">
        <v>77</v>
      </c>
      <c t="n" r="B11" s="6">
        <v>-21450</v>
      </c>
      <c t="n" r="C11" s="6">
        <v>-17854</v>
      </c>
      <c t="n" r="D11" s="6">
        <v>-66162</v>
      </c>
      <c t="n" r="E11" s="6">
        <v>-54305</v>
      </c>
    </row>
    <row r="12" spans="1:5">
      <c t="s" r="A12" s="4">
        <v>78</v>
      </c>
      <c t="n" r="B12" s="6">
        <v>-8497</v>
      </c>
      <c t="n" r="C12" s="6">
        <v>-17854</v>
      </c>
      <c t="n" r="D12" s="6">
        <v>-46985</v>
      </c>
      <c t="n" r="E12" s="6">
        <v>-54305</v>
      </c>
    </row>
    <row r="13" spans="1:5">
      <c t="s" r="A13" s="4">
        <v>79</v>
      </c>
      <c t="n" r="B13" s="6">
        <v>-51843</v>
      </c>
      <c t="n" r="C13" s="6">
        <v>306538</v>
      </c>
      <c t="n" r="D13" s="6">
        <v>-348000</v>
      </c>
      <c t="n" r="E13" s="6">
        <v>237387</v>
      </c>
    </row>
    <row r="14" spans="1:5">
      <c t="s" r="A14" s="4">
        <v>80</v>
      </c>
      <c t="n" r="B14" s="6">
        <v>0</v>
      </c>
      <c t="n" r="C14" s="6">
        <v>0</v>
      </c>
      <c t="n" r="D14" s="6">
        <v>0</v>
      </c>
      <c t="n" r="E14" s="6">
        <v>0</v>
      </c>
    </row>
    <row r="15" spans="1:5">
      <c t="s" r="A15" s="4">
        <v>81</v>
      </c>
      <c t="n" r="B15" s="7">
        <v>-51843</v>
      </c>
      <c t="n" r="C15" s="7">
        <v>306538</v>
      </c>
      <c t="n" r="D15" s="7">
        <v>-348000</v>
      </c>
      <c t="n" r="E15" s="7">
        <v>237387</v>
      </c>
    </row>
    <row r="16" spans="1:5">
      <c t="s" r="A16" s="3">
        <v>82</v>
      </c>
    </row>
    <row r="17" spans="1:5">
      <c t="s" r="A17" s="4">
        <v>83</v>
      </c>
      <c t="n" r="B17" s="7">
        <v>0</v>
      </c>
      <c t="n" r="C17" s="9">
        <v>0.01</v>
      </c>
      <c t="n" r="D17" s="9">
        <v>-0.01</v>
      </c>
      <c t="n" r="E17" s="7">
        <v>0</v>
      </c>
    </row>
    <row r="18" spans="1:5">
      <c t="s" r="A18" s="4">
        <v>84</v>
      </c>
      <c t="n" r="B18" s="7">
        <v>0</v>
      </c>
      <c t="n" r="C18" s="9">
        <v>0.01</v>
      </c>
      <c t="n" r="D18" s="9">
        <v>-0.01</v>
      </c>
      <c t="n" r="E18" s="7">
        <v>0</v>
      </c>
    </row>
    <row r="19" spans="1:5">
      <c t="s" r="A19" s="3">
        <v>85</v>
      </c>
    </row>
    <row r="20" spans="1:5">
      <c t="s" r="A20" s="4">
        <v>83</v>
      </c>
      <c t="n" r="B20" s="6">
        <v>56090117</v>
      </c>
      <c t="n" r="C20" s="6">
        <v>56090117</v>
      </c>
      <c t="n" r="D20" s="6">
        <v>56090117</v>
      </c>
      <c t="n" r="E20" s="6">
        <v>56090117</v>
      </c>
    </row>
    <row r="21" spans="1:5">
      <c t="s" r="A21" s="4">
        <v>84</v>
      </c>
      <c t="n" r="B21" s="6">
        <v>56090117</v>
      </c>
      <c t="n" r="C21" s="6">
        <v>56090117</v>
      </c>
      <c t="n" r="D21" s="6">
        <v>56090117</v>
      </c>
      <c t="n" r="E21" s="6">
        <v>56090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75</v>
      </c>
      <c t="s" r="B1" s="2">
        <v>22</v>
      </c>
      <c t="s" r="C1" s="2">
        <v>23</v>
      </c>
    </row>
    <row r="2" spans="1:3">
      <c t="s" r="A2" s="4">
        <v>276</v>
      </c>
      <c t="n" r="B2" s="7">
        <v>1165242</v>
      </c>
    </row>
    <row r="3" spans="1:3">
      <c t="s" r="A3" s="4">
        <v>277</v>
      </c>
      <c t="n" r="B3" s="6">
        <v>26000</v>
      </c>
    </row>
    <row r="4" spans="1:3">
      <c t="s" r="A4" s="4">
        <v>278</v>
      </c>
      <c t="n" r="B4" s="6">
        <v>1407240</v>
      </c>
      <c t="n" r="C4" s="7">
        <v>1219784</v>
      </c>
    </row>
    <row r="5" spans="1:3">
      <c t="s" r="A5" s="4">
        <v>279</v>
      </c>
    </row>
    <row r="6" spans="1:3">
      <c t="s" r="A6" s="4">
        <v>280</v>
      </c>
      <c t="n" r="B6" s="6">
        <v>143549</v>
      </c>
    </row>
    <row r="7" spans="1:3">
      <c t="s" r="A7" s="4">
        <v>281</v>
      </c>
    </row>
    <row r="8" spans="1:3">
      <c t="s" r="A8" s="4">
        <v>280</v>
      </c>
      <c t="n" r="B8" s="6">
        <v>7000</v>
      </c>
    </row>
    <row r="9" spans="1:3">
      <c t="s" r="A9" s="4">
        <v>282</v>
      </c>
    </row>
    <row r="10" spans="1:3">
      <c t="s" r="A10" s="4">
        <v>280</v>
      </c>
      <c t="n" r="B10" s="7">
        <v>654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5"/>
  </cols>
  <sheetData>
    <row r="1" spans="1:2">
      <c t="s" r="A1" s="1">
        <v>283</v>
      </c>
      <c t="s" r="B1" s="2">
        <v>1</v>
      </c>
    </row>
    <row r="2" spans="1:2">
      <c t="s" r="B2" s="2">
        <v>284</v>
      </c>
    </row>
    <row r="3" spans="1:2">
      <c t="s" r="A3" s="4">
        <v>285</v>
      </c>
      <c t="n" r="B3" s="7">
        <v>100000</v>
      </c>
    </row>
    <row r="4" spans="1:2">
      <c t="s" r="A4" s="4">
        <v>286</v>
      </c>
      <c t="s" r="B4" s="4">
        <v>287</v>
      </c>
    </row>
    <row r="5" spans="1:2">
      <c t="s" r="A5" s="4">
        <v>288</v>
      </c>
      <c t="n" r="B5" s="7">
        <v>88971</v>
      </c>
    </row>
    <row r="6" spans="1:2">
      <c t="s" r="A6" s="4">
        <v>289</v>
      </c>
    </row>
    <row r="7" spans="1:2">
      <c t="s" r="A7" s="4">
        <v>290</v>
      </c>
      <c t="n" r="B7" s="6">
        <v>2152</v>
      </c>
    </row>
    <row r="8" spans="1:2">
      <c t="s" r="A8" s="4">
        <v>291</v>
      </c>
      <c t="n" r="B8" s="7">
        <v>11025</v>
      </c>
    </row>
    <row r="9" spans="1:2">
      <c t="s" r="A9" s="4">
        <v>292</v>
      </c>
      <c t="s" r="B9" s="4">
        <v>293</v>
      </c>
    </row>
    <row r="10" spans="1:2">
      <c t="s" r="A10" s="4">
        <v>294</v>
      </c>
      <c t="n" r="B10" s="7">
        <v>2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95</v>
      </c>
      <c t="s" r="B1" s="2">
        <v>22</v>
      </c>
      <c t="s" r="C1" s="2">
        <v>23</v>
      </c>
    </row>
    <row r="2" spans="1:3">
      <c t="s" r="A2" s="4">
        <v>154</v>
      </c>
      <c t="n" r="B2" s="7">
        <v>115069</v>
      </c>
      <c t="n" r="C2" s="7">
        <v>127041</v>
      </c>
    </row>
    <row r="3" spans="1:3">
      <c t="s" r="A3" s="4">
        <v>296</v>
      </c>
    </row>
    <row r="4" spans="1:3">
      <c t="s" r="A4" s="4">
        <v>154</v>
      </c>
      <c t="n" r="B4" s="6">
        <v>88971</v>
      </c>
    </row>
    <row r="5" spans="1:3">
      <c t="s" r="A5" s="4">
        <v>297</v>
      </c>
    </row>
    <row r="6" spans="1:3">
      <c t="s" r="A6" s="4">
        <v>154</v>
      </c>
      <c t="n" r="B6" s="6">
        <v>2152</v>
      </c>
    </row>
    <row r="7" spans="1:3">
      <c t="s" r="A7" s="4">
        <v>298</v>
      </c>
    </row>
    <row r="8" spans="1:3">
      <c t="s" r="A8" s="4">
        <v>154</v>
      </c>
      <c t="n" r="B8" s="7">
        <v>239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r="A1" s="1">
        <v>299</v>
      </c>
      <c t="s" r="B1" s="2">
        <v>1</v>
      </c>
    </row>
    <row r="2" spans="1:2">
      <c t="s" r="B2" s="2">
        <v>284</v>
      </c>
    </row>
    <row r="3" spans="1:2">
      <c t="s" r="A3" s="4">
        <v>300</v>
      </c>
    </row>
    <row r="4" spans="1:2">
      <c t="s" r="A4" s="4">
        <v>301</v>
      </c>
      <c t="n" r="B4" s="7">
        <v>1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302</v>
      </c>
      <c t="s" r="B1" s="2">
        <v>284</v>
      </c>
    </row>
    <row r="2" spans="1:2">
      <c t="s" r="A2" s="4">
        <v>303</v>
      </c>
      <c t="n" r="B2" s="7">
        <v>301025</v>
      </c>
    </row>
    <row r="3" spans="1:2">
      <c t="s" r="A3" s="4">
        <v>304</v>
      </c>
    </row>
    <row r="4" spans="1:2">
      <c t="s" r="A4" s="4">
        <v>303</v>
      </c>
      <c t="n" r="B4" s="7">
        <v>3010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05</v>
      </c>
      <c t="s" r="B1" s="2">
        <v>306</v>
      </c>
      <c t="s" r="C1" s="2">
        <v>307</v>
      </c>
      <c t="s" r="D1" s="2">
        <v>22</v>
      </c>
      <c t="s" r="E1" s="2">
        <v>308</v>
      </c>
      <c t="s" r="F1" s="2">
        <v>309</v>
      </c>
      <c t="s" r="G1" s="2">
        <v>23</v>
      </c>
    </row>
    <row r="2" spans="1:7">
      <c t="s" r="A2" s="4">
        <v>310</v>
      </c>
      <c t="s" r="D2" s="4">
        <v>311</v>
      </c>
    </row>
    <row r="3" spans="1:7">
      <c t="s" r="A3" s="4">
        <v>312</v>
      </c>
      <c t="n" r="D3" s="7">
        <v>221280</v>
      </c>
    </row>
    <row r="4" spans="1:7">
      <c t="s" r="A4" s="4">
        <v>313</v>
      </c>
    </row>
    <row r="5" spans="1:7">
      <c t="s" r="A5" s="4">
        <v>310</v>
      </c>
      <c t="s" r="B5" s="4">
        <v>314</v>
      </c>
    </row>
    <row r="6" spans="1:7">
      <c t="s" r="A6" s="4">
        <v>315</v>
      </c>
      <c t="s" r="D6" s="4">
        <v>30</v>
      </c>
    </row>
    <row r="7" spans="1:7">
      <c t="s" r="A7" s="4">
        <v>316</v>
      </c>
      <c t="n" r="B7" s="7">
        <v>42500</v>
      </c>
    </row>
    <row r="8" spans="1:7">
      <c t="s" r="A8" s="4">
        <v>312</v>
      </c>
      <c t="n" r="D8" s="7">
        <v>20000</v>
      </c>
    </row>
    <row r="9" spans="1:7">
      <c t="s" r="A9" s="4">
        <v>313</v>
      </c>
    </row>
    <row r="10" spans="1:7">
      <c t="s" r="A10" s="4">
        <v>310</v>
      </c>
      <c t="s" r="C10" s="4">
        <v>314</v>
      </c>
    </row>
    <row r="11" spans="1:7">
      <c t="s" r="A11" s="4">
        <v>316</v>
      </c>
      <c t="n" r="C11" s="7">
        <v>52500</v>
      </c>
    </row>
    <row r="12" spans="1:7">
      <c t="s" r="A12" s="4">
        <v>291</v>
      </c>
      <c t="n" r="C12" s="6">
        <v>4500</v>
      </c>
    </row>
    <row r="13" spans="1:7">
      <c t="s" r="A13" s="4">
        <v>317</v>
      </c>
    </row>
    <row r="14" spans="1:7">
      <c t="s" r="A14" s="4">
        <v>318</v>
      </c>
      <c t="n" r="E14" s="7">
        <v>51080</v>
      </c>
    </row>
    <row r="15" spans="1:7">
      <c t="s" r="A15" s="4">
        <v>310</v>
      </c>
      <c t="s" r="E15" s="4">
        <v>314</v>
      </c>
    </row>
    <row r="16" spans="1:7">
      <c t="s" r="A16" s="4">
        <v>315</v>
      </c>
      <c t="n" r="E16" s="7">
        <v>7000</v>
      </c>
    </row>
    <row r="17" spans="1:7">
      <c t="s" r="A17" s="4">
        <v>319</v>
      </c>
      <c t="s" r="F17" s="4">
        <v>320</v>
      </c>
    </row>
    <row r="18" spans="1:7">
      <c t="s" r="A18" s="4">
        <v>321</v>
      </c>
    </row>
    <row r="19" spans="1:7">
      <c t="s" r="A19" s="4">
        <v>318</v>
      </c>
      <c t="n" r="G19" s="7">
        <v>59700</v>
      </c>
    </row>
    <row r="20" spans="1:7">
      <c t="s" r="A20" s="4">
        <v>310</v>
      </c>
      <c t="s" r="G20" s="4">
        <v>314</v>
      </c>
    </row>
    <row r="21" spans="1:7">
      <c t="s" r="A21" s="4">
        <v>319</v>
      </c>
      <c t="s" r="F21" s="4">
        <v>320</v>
      </c>
    </row>
    <row r="22" spans="1:7">
      <c t="s" r="A22" s="4">
        <v>322</v>
      </c>
    </row>
    <row r="23" spans="1:7">
      <c t="s" r="A23" s="4">
        <v>312</v>
      </c>
      <c t="n" r="C23" s="7">
        <v>48500</v>
      </c>
    </row>
    <row r="24" spans="1:7">
      <c t="s" r="A24" s="4">
        <v>323</v>
      </c>
      <c t="s" r="B24" s="4">
        <v>324</v>
      </c>
      <c t="s" r="C24" s="4">
        <v>324</v>
      </c>
    </row>
    <row r="25" spans="1:7">
      <c t="s" r="A25" s="4">
        <v>325</v>
      </c>
      <c t="n" r="B25" s="7">
        <v>100000</v>
      </c>
      <c t="n" r="C25" s="7">
        <v>100000</v>
      </c>
    </row>
    <row r="26" spans="1:7">
      <c t="s" r="A26" s="4">
        <v>326</v>
      </c>
      <c t="n" r="B26" s="6">
        <v>60</v>
      </c>
      <c t="n" r="C26" s="6">
        <v>60</v>
      </c>
    </row>
    <row r="27" spans="1:7">
      <c t="s" r="A27" s="4">
        <v>327</v>
      </c>
      <c t="n" r="B27" s="7">
        <v>28333</v>
      </c>
      <c t="n" r="C27" s="7">
        <v>35000</v>
      </c>
    </row>
    <row r="28" spans="1:7">
      <c t="s" r="A28" s="4">
        <v>328</v>
      </c>
      <c t="n" r="B28" s="7">
        <v>28333</v>
      </c>
      <c t="n" r="C28" s="7">
        <v>3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t="s" r="A1" s="1">
        <v>329</v>
      </c>
      <c t="s" r="B1" s="2">
        <v>284</v>
      </c>
    </row>
    <row r="2" spans="1:2">
      <c t="s" r="A2" s="4">
        <v>330</v>
      </c>
      <c t="n" r="B2" s="7">
        <v>221280</v>
      </c>
    </row>
    <row r="3" spans="1:2">
      <c t="s" r="A3" s="4">
        <v>331</v>
      </c>
    </row>
    <row r="4" spans="1:2">
      <c t="s" r="A4" s="4">
        <v>330</v>
      </c>
      <c t="n" r="B4" s="6">
        <v>51080</v>
      </c>
    </row>
    <row r="5" spans="1:2">
      <c t="s" r="A5" s="4">
        <v>332</v>
      </c>
    </row>
    <row r="6" spans="1:2">
      <c t="s" r="A6" s="4">
        <v>330</v>
      </c>
      <c t="n" r="B6" s="6">
        <v>59700</v>
      </c>
    </row>
    <row r="7" spans="1:2">
      <c t="s" r="A7" s="4">
        <v>333</v>
      </c>
    </row>
    <row r="8" spans="1:2">
      <c t="s" r="A8" s="4">
        <v>330</v>
      </c>
      <c t="n" r="B8" s="7">
        <v>110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4"/>
  </cols>
  <sheetData>
    <row r="1" spans="1:2">
      <c t="s" r="A1" s="1">
        <v>334</v>
      </c>
      <c t="s" r="B1" s="2">
        <v>22</v>
      </c>
    </row>
    <row r="2" spans="1:2">
      <c t="s" r="A2" s="3">
        <v>168</v>
      </c>
    </row>
    <row r="3" spans="1:2">
      <c t="s" r="A3" s="4">
        <v>335</v>
      </c>
      <c t="s" r="B3" s="4">
        <v>3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36</v>
      </c>
      <c t="s" r="B1" s="2">
        <v>22</v>
      </c>
      <c t="s" r="C1" s="2">
        <v>23</v>
      </c>
    </row>
    <row r="2" spans="1:3">
      <c t="s" r="A2" s="4">
        <v>337</v>
      </c>
      <c t="n" r="B2" s="7">
        <v>445666</v>
      </c>
      <c t="n" r="C2" s="7">
        <v>480592</v>
      </c>
    </row>
    <row r="3" spans="1:3">
      <c t="s" r="A3" s="4">
        <v>338</v>
      </c>
    </row>
    <row r="4" spans="1:3">
      <c t="s" r="A4" s="4">
        <v>337</v>
      </c>
      <c t="n" r="B4" s="6">
        <v>262052</v>
      </c>
    </row>
    <row r="5" spans="1:3">
      <c t="s" r="A5" s="4">
        <v>339</v>
      </c>
    </row>
    <row r="6" spans="1:3">
      <c t="s" r="A6" s="4">
        <v>337</v>
      </c>
      <c t="n" r="B6" s="7">
        <v>1836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0"/>
  </cols>
  <sheetData>
    <row r="1" spans="1:2">
      <c t="s" r="A1" s="1">
        <v>340</v>
      </c>
      <c t="s" r="B1" s="2">
        <v>1</v>
      </c>
    </row>
    <row r="2" spans="1:2">
      <c t="s" r="B2" s="2">
        <v>2</v>
      </c>
    </row>
    <row r="3" spans="1:2">
      <c t="s" r="A3" s="4">
        <v>341</v>
      </c>
    </row>
    <row r="4" spans="1:2">
      <c t="s" r="A4" s="4">
        <v>342</v>
      </c>
      <c t="n" r="B4" s="6">
        <v>1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6</v>
      </c>
      <c t="s" r="B1" s="2">
        <v>1</v>
      </c>
    </row>
    <row r="2" spans="1:3">
      <c t="s" r="B2" s="2">
        <v>22</v>
      </c>
      <c t="s" r="C2" s="2">
        <v>68</v>
      </c>
    </row>
    <row r="3" spans="1:3">
      <c t="s" r="A3" s="3">
        <v>87</v>
      </c>
    </row>
    <row r="4" spans="1:3">
      <c t="s" r="A4" s="4">
        <v>88</v>
      </c>
      <c t="n" r="B4" s="7">
        <v>-348000</v>
      </c>
      <c t="n" r="C4" s="7">
        <v>237387</v>
      </c>
    </row>
    <row r="5" spans="1:3">
      <c t="s" r="A5" s="3">
        <v>89</v>
      </c>
    </row>
    <row r="6" spans="1:3">
      <c t="s" r="A6" s="4">
        <v>90</v>
      </c>
      <c t="n" r="B6" s="6">
        <v>2999</v>
      </c>
      <c t="n" r="C6" s="6">
        <v>6375</v>
      </c>
    </row>
    <row r="7" spans="1:3">
      <c t="s" r="A7" s="4">
        <v>91</v>
      </c>
      <c t="n" r="B7" s="7">
        <v>71165</v>
      </c>
      <c t="n" r="C7" s="7">
        <v>77281</v>
      </c>
    </row>
    <row r="8" spans="1:3">
      <c t="s" r="A8" s="3">
        <v>92</v>
      </c>
    </row>
    <row r="9" spans="1:3">
      <c t="s" r="A9" s="4">
        <v>93</v>
      </c>
      <c t="s" r="B9" s="4">
        <v>30</v>
      </c>
      <c t="s" r="C9" s="4">
        <v>30</v>
      </c>
    </row>
    <row r="10" spans="1:3">
      <c t="s" r="A10" s="4">
        <v>94</v>
      </c>
      <c t="s" r="B10" s="4">
        <v>30</v>
      </c>
      <c t="n" r="C10" s="7">
        <v>10000</v>
      </c>
    </row>
    <row r="11" spans="1:3">
      <c t="s" r="A11" s="4">
        <v>95</v>
      </c>
      <c t="s" r="B11" s="4">
        <v>30</v>
      </c>
      <c t="n" r="C11" s="6">
        <v>89870</v>
      </c>
    </row>
    <row r="12" spans="1:3">
      <c t="s" r="A12" s="4">
        <v>96</v>
      </c>
      <c t="n" r="B12" s="7">
        <v>160551</v>
      </c>
      <c t="n" r="C12" s="6">
        <v>77687</v>
      </c>
    </row>
    <row r="13" spans="1:3">
      <c t="s" r="A13" s="4">
        <v>97</v>
      </c>
      <c t="n" r="B13" s="7">
        <v>299025</v>
      </c>
      <c t="n" r="C13" s="6">
        <v>-498083</v>
      </c>
    </row>
    <row r="14" spans="1:3">
      <c t="s" r="A14" s="4">
        <v>98</v>
      </c>
      <c t="s" r="B14" s="4">
        <v>30</v>
      </c>
      <c t="n" r="C14" s="6">
        <v>8382</v>
      </c>
    </row>
    <row r="15" spans="1:3">
      <c t="s" r="A15" s="4">
        <v>99</v>
      </c>
      <c t="n" r="B15" s="7">
        <v>533740</v>
      </c>
      <c t="n" r="C15" s="6">
        <v>-228488</v>
      </c>
    </row>
    <row r="16" spans="1:3">
      <c t="s" r="A16" s="4">
        <v>100</v>
      </c>
      <c t="n" r="B16" s="7">
        <v>185740</v>
      </c>
      <c t="n" r="C16" s="6">
        <v>8899</v>
      </c>
    </row>
    <row r="17" spans="1:3">
      <c t="s" r="A17" s="3">
        <v>101</v>
      </c>
    </row>
    <row r="18" spans="1:3">
      <c t="s" r="A18" s="4">
        <v>102</v>
      </c>
      <c t="s" r="B18" s="4">
        <v>30</v>
      </c>
      <c t="n" r="C18" s="6">
        <v>-43518</v>
      </c>
    </row>
    <row r="19" spans="1:3">
      <c t="s" r="A19" s="4">
        <v>103</v>
      </c>
      <c t="s" r="B19" s="4">
        <v>30</v>
      </c>
      <c t="n" r="C19" s="6">
        <v>-43518</v>
      </c>
    </row>
    <row r="20" spans="1:3">
      <c t="s" r="A20" s="3">
        <v>104</v>
      </c>
    </row>
    <row r="21" spans="1:3">
      <c t="s" r="A21" s="4">
        <v>41</v>
      </c>
      <c t="s" r="B21" s="4">
        <v>30</v>
      </c>
      <c t="n" r="C21" s="7">
        <v>-9428</v>
      </c>
    </row>
    <row r="22" spans="1:3">
      <c t="s" r="A22" s="4">
        <v>105</v>
      </c>
      <c t="s" r="B22" s="4">
        <v>30</v>
      </c>
      <c t="s" r="C22" s="4">
        <v>30</v>
      </c>
    </row>
    <row r="23" spans="1:3">
      <c t="s" r="A23" s="4">
        <v>106</v>
      </c>
      <c t="n" r="B23" s="7">
        <v>4630</v>
      </c>
      <c t="n" r="C23" s="7">
        <v>55000</v>
      </c>
    </row>
    <row r="24" spans="1:3">
      <c t="s" r="A24" s="4">
        <v>107</v>
      </c>
      <c t="n" r="B24" s="6">
        <v>-34926</v>
      </c>
      <c t="n" r="C24" s="6">
        <v>-3483</v>
      </c>
    </row>
    <row r="25" spans="1:3">
      <c t="s" r="A25" s="4">
        <v>108</v>
      </c>
      <c t="n" r="B25" s="7">
        <v>-11972</v>
      </c>
      <c t="n" r="C25" s="7">
        <v>-214</v>
      </c>
    </row>
    <row r="26" spans="1:3">
      <c t="s" r="A26" s="4">
        <v>109</v>
      </c>
      <c t="s" r="B26" s="4">
        <v>30</v>
      </c>
      <c t="s" r="C26" s="4">
        <v>30</v>
      </c>
    </row>
    <row r="27" spans="1:3">
      <c t="s" r="A27" s="4">
        <v>110</v>
      </c>
      <c t="n" r="B27" s="7">
        <v>-42268</v>
      </c>
      <c t="n" r="C27" s="7">
        <v>41875</v>
      </c>
    </row>
    <row r="28" spans="1:3">
      <c t="s" r="A28" s="4">
        <v>111</v>
      </c>
      <c t="n" r="B28" s="6">
        <v>143472</v>
      </c>
      <c t="n" r="C28" s="6">
        <v>7256</v>
      </c>
    </row>
    <row r="29" spans="1:3">
      <c t="s" r="A29" s="4">
        <v>112</v>
      </c>
      <c t="n" r="B29" s="6">
        <v>27</v>
      </c>
      <c t="n" r="C29" s="6">
        <v>2635</v>
      </c>
    </row>
    <row r="30" spans="1:3">
      <c t="s" r="A30" s="4">
        <v>113</v>
      </c>
      <c t="n" r="B30" s="6">
        <v>143499</v>
      </c>
      <c t="n" r="C30" s="6">
        <v>9891</v>
      </c>
    </row>
    <row r="31" spans="1:3">
      <c t="s" r="A31" s="3">
        <v>114</v>
      </c>
    </row>
    <row r="32" spans="1:3">
      <c t="s" r="A32" s="4">
        <v>115</v>
      </c>
      <c t="n" r="B32" s="7">
        <v>17305</v>
      </c>
      <c t="n" r="C32" s="7">
        <v>13634</v>
      </c>
    </row>
    <row r="33" spans="1:3">
      <c t="s" r="A33" s="4">
        <v>116</v>
      </c>
      <c t="s" r="B33" s="4">
        <v>30</v>
      </c>
      <c t="s" r="C33" s="4">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4"/>
  </cols>
  <sheetData>
    <row r="1" spans="1:2">
      <c t="s" r="A1" s="1">
        <v>343</v>
      </c>
      <c t="s" r="B1" s="2">
        <v>1</v>
      </c>
    </row>
    <row r="2" spans="1:2">
      <c t="s" r="B2" s="2">
        <v>344</v>
      </c>
    </row>
    <row r="3" spans="1:2">
      <c t="s" r="A3" s="4">
        <v>345</v>
      </c>
      <c t="n" r="B3" s="6">
        <v>13045</v>
      </c>
    </row>
    <row r="4" spans="1:2">
      <c t="s" r="A4" s="4">
        <v>346</v>
      </c>
      <c t="s" r="B4" s="4">
        <v>238</v>
      </c>
    </row>
    <row r="5" spans="1:2">
      <c t="s" r="A5" s="4">
        <v>300</v>
      </c>
    </row>
    <row r="6" spans="1:2">
      <c t="s" r="A6" s="4">
        <v>301</v>
      </c>
      <c t="n" r="B6" s="7">
        <v>1500</v>
      </c>
    </row>
    <row r="7" spans="1:2">
      <c t="s" r="A7" s="4">
        <v>347</v>
      </c>
    </row>
    <row r="8" spans="1:2">
      <c t="s" r="A8" s="4">
        <v>348</v>
      </c>
      <c t="n" r="B8" s="6">
        <v>495</v>
      </c>
    </row>
    <row r="9" spans="1:2">
      <c t="s" r="A9" s="4">
        <v>349</v>
      </c>
    </row>
    <row r="10" spans="1:2">
      <c t="s" r="A10" s="4">
        <v>350</v>
      </c>
      <c t="n" r="B10" s="6">
        <v>5610</v>
      </c>
    </row>
    <row r="11" spans="1:2">
      <c t="s" r="A11" s="4">
        <v>351</v>
      </c>
    </row>
    <row r="12" spans="1:2">
      <c t="s" r="A12" s="4">
        <v>350</v>
      </c>
      <c t="n" r="B12" s="7">
        <v>59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52</v>
      </c>
      <c t="s" r="B1" s="2">
        <v>353</v>
      </c>
      <c t="s" r="C1" s="2">
        <v>22</v>
      </c>
      <c t="s" r="D1" s="2">
        <v>23</v>
      </c>
    </row>
    <row r="2" spans="1:4">
      <c t="s" r="A2" s="4">
        <v>354</v>
      </c>
      <c t="n" r="C2" s="6">
        <v>500000000</v>
      </c>
      <c t="n" r="D2" s="6">
        <v>500000000</v>
      </c>
    </row>
    <row r="3" spans="1:4">
      <c t="s" r="A3" s="4">
        <v>355</v>
      </c>
      <c t="n" r="C3" s="6">
        <v>56090117</v>
      </c>
      <c t="n" r="D3" s="6">
        <v>56090117</v>
      </c>
    </row>
    <row r="4" spans="1:4">
      <c t="s" r="A4" s="4">
        <v>356</v>
      </c>
    </row>
    <row r="5" spans="1:4">
      <c t="s" r="A5" s="4">
        <v>357</v>
      </c>
      <c t="n" r="B5" s="7">
        <v>256025</v>
      </c>
    </row>
    <row r="6" spans="1:4">
      <c t="s" r="A6" s="4">
        <v>358</v>
      </c>
      <c t="n" r="B6" s="6">
        <v>20000</v>
      </c>
    </row>
    <row r="7" spans="1:4">
      <c t="s" r="A7" s="4">
        <v>359</v>
      </c>
      <c t="n" r="B7" s="7">
        <v>1600</v>
      </c>
    </row>
    <row r="8" spans="1:4">
      <c t="s" r="A8" s="4">
        <v>360</v>
      </c>
    </row>
    <row r="9" spans="1:4">
      <c t="s" r="A9" s="4">
        <v>361</v>
      </c>
      <c t="s" r="B9" s="4">
        <v>362</v>
      </c>
    </row>
    <row r="10" spans="1:4">
      <c t="s" r="A10" s="4">
        <v>355</v>
      </c>
      <c t="n" r="B10" s="6">
        <v>35000000</v>
      </c>
    </row>
    <row r="11" spans="1:4">
      <c t="s" r="A11" s="4">
        <v>363</v>
      </c>
      <c t="n" r="B11" s="7">
        <v>100</v>
      </c>
    </row>
    <row r="12" spans="1:4">
      <c t="s" r="A12" s="4">
        <v>364</v>
      </c>
    </row>
    <row r="13" spans="1:4">
      <c t="s" r="A13" s="4">
        <v>365</v>
      </c>
      <c t="n" r="C13" s="7">
        <v>60000</v>
      </c>
    </row>
    <row r="14" spans="1:4">
      <c t="s" r="A14" s="4">
        <v>366</v>
      </c>
    </row>
    <row r="15" spans="1:4">
      <c t="s" r="A15" s="4">
        <v>354</v>
      </c>
      <c t="n" r="B15" s="6">
        <v>351000000</v>
      </c>
    </row>
    <row r="16" spans="1:4">
      <c t="s" r="A16" s="4">
        <v>367</v>
      </c>
    </row>
    <row r="17" spans="1:4">
      <c t="s" r="A17" s="4">
        <v>361</v>
      </c>
      <c t="s" r="B17" s="4">
        <v>368</v>
      </c>
    </row>
    <row r="18" spans="1:4">
      <c t="s" r="A18" s="4">
        <v>369</v>
      </c>
      <c t="n" r="B18" s="6">
        <v>30</v>
      </c>
    </row>
    <row r="19" spans="1:4">
      <c t="s" r="A19" s="4">
        <v>370</v>
      </c>
      <c t="n" r="B19" s="7">
        <v>100</v>
      </c>
    </row>
    <row r="20" spans="1:4">
      <c t="s" r="A20" s="4">
        <v>371</v>
      </c>
    </row>
    <row r="21" spans="1:4">
      <c t="s" r="A21" s="4">
        <v>372</v>
      </c>
      <c t="n" r="B21" s="7">
        <v>1819091</v>
      </c>
    </row>
    <row r="22" spans="1:4">
      <c t="s" r="A22" s="4">
        <v>373</v>
      </c>
      <c t="n" r="B22" s="6">
        <v>3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8"/>
    <col customWidth="1" max="2" min="2" width="22"/>
    <col customWidth="1" max="3" min="3" width="34"/>
    <col customWidth="1" max="4" min="4" width="34"/>
    <col customWidth="1" max="5" min="5" width="36"/>
    <col customWidth="1" max="6" min="6" width="29"/>
    <col customWidth="1" max="7" min="7" width="12"/>
  </cols>
  <sheetData>
    <row r="1" spans="1:7">
      <c t="s" r="A1" s="1">
        <v>117</v>
      </c>
      <c t="s" r="B1" s="2">
        <v>118</v>
      </c>
      <c t="s" r="C1" s="2">
        <v>119</v>
      </c>
      <c t="s" r="D1" s="2">
        <v>120</v>
      </c>
      <c t="s" r="E1" s="2">
        <v>121</v>
      </c>
      <c t="s" r="F1" s="2">
        <v>122</v>
      </c>
      <c t="s" r="G1" s="2">
        <v>123</v>
      </c>
    </row>
    <row r="2" spans="1:7">
      <c t="s" r="A2" s="4">
        <v>124</v>
      </c>
      <c t="n" r="B2" s="7">
        <v>5589</v>
      </c>
      <c t="n" r="C2" s="7">
        <v>360000</v>
      </c>
      <c t="n" r="D2" s="7">
        <v>20000</v>
      </c>
      <c t="n" r="E2" s="7">
        <v>4880270</v>
      </c>
      <c t="n" r="F2" s="7">
        <v>-7256062</v>
      </c>
      <c t="n" r="G2" s="7">
        <v>-1990203</v>
      </c>
    </row>
    <row r="3" spans="1:7">
      <c t="s" r="A3" s="4">
        <v>125</v>
      </c>
      <c t="n" r="B3" s="6">
        <v>55890117</v>
      </c>
      <c t="n" r="C3" s="6">
        <v>30</v>
      </c>
      <c t="n" r="D3" s="6">
        <v>20</v>
      </c>
    </row>
    <row r="4" spans="1:7">
      <c t="s" r="A4" s="4">
        <v>126</v>
      </c>
      <c t="n" r="F4" s="6">
        <v>-417276</v>
      </c>
      <c t="n" r="G4" s="6">
        <v>-417276</v>
      </c>
    </row>
    <row r="5" spans="1:7">
      <c t="s" r="A5" s="4">
        <v>127</v>
      </c>
      <c t="n" r="B5" s="7">
        <v>5589</v>
      </c>
      <c t="n" r="C5" s="7">
        <v>360000</v>
      </c>
      <c t="n" r="D5" s="7">
        <v>20000</v>
      </c>
      <c t="n" r="E5" s="6">
        <v>4880270</v>
      </c>
      <c t="n" r="F5" s="6">
        <v>-7673338</v>
      </c>
      <c t="n" r="G5" s="6">
        <v>-2407479</v>
      </c>
    </row>
    <row r="6" spans="1:7">
      <c t="s" r="A6" s="4">
        <v>128</v>
      </c>
      <c t="n" r="B6" s="6">
        <v>55890117</v>
      </c>
      <c t="n" r="C6" s="6">
        <v>30</v>
      </c>
      <c t="n" r="D6" s="6">
        <v>20</v>
      </c>
    </row>
    <row r="7" spans="1:7">
      <c t="s" r="A7" s="4">
        <v>129</v>
      </c>
      <c t="n" r="B7" s="7">
        <v>20</v>
      </c>
      <c t="n" r="E7" s="6">
        <v>7680</v>
      </c>
      <c t="n" r="G7" s="6">
        <v>7700</v>
      </c>
    </row>
    <row r="8" spans="1:7">
      <c t="s" r="A8" s="4">
        <v>130</v>
      </c>
      <c t="n" r="B8" s="6">
        <v>200000</v>
      </c>
    </row>
    <row r="9" spans="1:7">
      <c t="s" r="A9" s="4">
        <v>126</v>
      </c>
      <c t="n" r="F9" s="6">
        <v>-44455</v>
      </c>
      <c t="n" r="G9" s="6">
        <v>-44455</v>
      </c>
    </row>
    <row r="10" spans="1:7">
      <c t="s" r="A10" s="4">
        <v>131</v>
      </c>
      <c t="n" r="B10" s="7">
        <v>5609</v>
      </c>
      <c t="n" r="C10" s="7">
        <v>360000</v>
      </c>
      <c t="n" r="D10" s="7">
        <v>20000</v>
      </c>
      <c t="n" r="E10" s="6">
        <v>4887950</v>
      </c>
      <c t="n" r="F10" s="6">
        <v>-7717793</v>
      </c>
      <c t="n" r="G10" s="6">
        <v>-2444234</v>
      </c>
    </row>
    <row r="11" spans="1:7">
      <c t="s" r="A11" s="4">
        <v>132</v>
      </c>
      <c t="n" r="B11" s="6">
        <v>56090117</v>
      </c>
      <c t="n" r="C11" s="6">
        <v>30</v>
      </c>
      <c t="n" r="D11" s="6">
        <v>20</v>
      </c>
    </row>
    <row r="12" spans="1:7">
      <c t="s" r="A12" s="4">
        <v>126</v>
      </c>
      <c t="n" r="F12" s="6">
        <v>-348000</v>
      </c>
      <c t="n" r="G12" s="6">
        <v>-348000</v>
      </c>
    </row>
    <row r="13" spans="1:7">
      <c t="s" r="A13" s="4">
        <v>133</v>
      </c>
      <c t="n" r="B13" s="7">
        <v>5609</v>
      </c>
      <c t="n" r="C13" s="7">
        <v>360000</v>
      </c>
      <c t="n" r="D13" s="7">
        <v>20000</v>
      </c>
      <c t="n" r="E13" s="7">
        <v>4887950</v>
      </c>
      <c t="n" r="F13" s="7">
        <v>-8065793</v>
      </c>
      <c t="n" r="G13" s="7">
        <v>-2792234</v>
      </c>
    </row>
    <row r="14" spans="1:7">
      <c t="s" r="A14" s="4">
        <v>134</v>
      </c>
      <c t="n" r="B14" s="6">
        <v>56090117</v>
      </c>
      <c t="n" r="C14" s="6">
        <v>30</v>
      </c>
      <c t="n" r="D14" s="6">
        <v>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5</v>
      </c>
      <c t="s" r="B1" s="2">
        <v>1</v>
      </c>
    </row>
    <row r="2" spans="1:2">
      <c t="s" r="B2" s="2">
        <v>2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8</v>
      </c>
      <c t="s" r="B1" s="2">
        <v>1</v>
      </c>
    </row>
    <row r="2" spans="1:2">
      <c t="s" r="B2" s="2">
        <v>22</v>
      </c>
    </row>
    <row r="3" spans="1:2">
      <c t="s" r="A3" s="3">
        <v>136</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v>
      </c>
      <c t="s" r="B1" s="2">
        <v>1</v>
      </c>
    </row>
    <row r="2" spans="1:2">
      <c t="s" r="B2" s="2">
        <v>22</v>
      </c>
    </row>
    <row r="3" spans="1:2">
      <c t="s" r="A3" s="3">
        <v>140</v>
      </c>
    </row>
    <row r="4" spans="1:2">
      <c t="s" r="A4" s="4">
        <v>26</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 of Opera</vt:lpstr>
      <vt:lpstr>Consolidated Statements of Cash</vt:lpstr>
      <vt:lpstr>Consolidated Statements of Shar</vt:lpstr>
      <vt:lpstr>Business, Basis of Presentation</vt:lpstr>
      <vt:lpstr>Summary of Significant Accounti</vt:lpstr>
      <vt:lpstr>Inventory</vt:lpstr>
      <vt:lpstr>Other Receivables</vt:lpstr>
      <vt:lpstr>Fixed Assets</vt:lpstr>
      <vt:lpstr>Prepaid Expenses and Other Asse</vt:lpstr>
      <vt:lpstr>Accrued Liabilities</vt:lpstr>
      <vt:lpstr>Short-Term Debt</vt:lpstr>
      <vt:lpstr>Risk Management Activities</vt:lpstr>
      <vt:lpstr>Related Party Transactions</vt:lpstr>
      <vt:lpstr>Customer Deposit</vt:lpstr>
      <vt:lpstr>Note Payable</vt:lpstr>
      <vt:lpstr>Shareholders' Loans</vt:lpstr>
      <vt:lpstr>Stockholders' Equity</vt:lpstr>
      <vt:lpstr>Commitments and Contingencies</vt:lpstr>
      <vt:lpstr>Litigation</vt:lpstr>
      <vt:lpstr>Subsequent Event</vt:lpstr>
      <vt:lpstr>Summary of Significant Accoun24</vt:lpstr>
      <vt:lpstr>Inventory (Tables)</vt:lpstr>
      <vt:lpstr>Other Receivables (Tables)</vt:lpstr>
      <vt:lpstr>Fixed Assets (Tables)</vt:lpstr>
      <vt:lpstr>Accrued Liabilities (Tables)</vt:lpstr>
      <vt:lpstr>Short-Term Debt (Tables)</vt:lpstr>
      <vt:lpstr>Customer Deposit (Tables)</vt:lpstr>
      <vt:lpstr>Note Payable (Tables)</vt:lpstr>
      <vt:lpstr>Shareholders' Loans (Tables)</vt:lpstr>
      <vt:lpstr>Business, Basis of Presentati33</vt:lpstr>
      <vt:lpstr>Summary of Significant Accoun34</vt:lpstr>
      <vt:lpstr>Inventory - Schedule of Invento</vt:lpstr>
      <vt:lpstr>Other Receivables (Details Narr</vt:lpstr>
      <vt:lpstr>Other Receivables - Schedule of</vt:lpstr>
      <vt:lpstr>Fixed Assets - Schedule of Prop</vt:lpstr>
      <vt:lpstr>Prepaid Expenses and Other As39</vt:lpstr>
      <vt:lpstr>Accrued Liabilities - Schedule </vt:lpstr>
      <vt:lpstr>Short-Term Debt (Details Narrat</vt:lpstr>
      <vt:lpstr>Short-Term Debt - Schedule of S</vt:lpstr>
      <vt:lpstr>Related Party Transactions (Det</vt:lpstr>
      <vt:lpstr>Customer Deposit - Schedule of </vt:lpstr>
      <vt:lpstr>Note Payable (Details Narrative</vt:lpstr>
      <vt:lpstr>Note Payable - Schedule of Note</vt:lpstr>
      <vt:lpstr>Shareholders' Loans (Details Na</vt:lpstr>
      <vt:lpstr>Shareholders' Loans - Schedule </vt:lpstr>
      <vt:lpstr>Stockholders' Equity (Details N</vt:lpstr>
      <vt:lpstr>Commitments and Contingencies (</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21:00Z</dcterms:created>
  <dcterms:modified xmlns:dcterms="http://purl.org/dc/terms/" xmlns:xsi="http://www.w3.org/2001/XMLSchema-instance" xsi:type="dcterms:W3CDTF">2016-05-10T12:21:00Z</dcterms:modified>
  <dc:title xmlns:dc="http://purl.org/dc/elements/1.1/">Untitled</dc:title>
  <dc:description xmlns:dc="http://purl.org/dc/elements/1.1/"/>
  <dc:subject xmlns:dc="http://purl.org/dc/elements/1.1/"/>
  <cp:keywords/>
  <cp:category/>
</cp:coreProperties>
</file>